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Consolidated Statements of Cas7" sheetId="7" r:id="rId7"/>
    <s:sheet name="1. SUMMARY OF SIGNIFICANT ACCOU" sheetId="8" r:id="rId8"/>
    <s:sheet name="2. GOING CONCERN" sheetId="9" r:id="rId9"/>
    <s:sheet name="3. PROPERTY AND EQUIPMENT" sheetId="10" r:id="rId10"/>
    <s:sheet name="4. INTANGIBLE ASSETS" sheetId="11" r:id="rId11"/>
    <s:sheet name="5. ACCOUNTS PAYABLE AND ACCRUED" sheetId="12" r:id="rId12"/>
    <s:sheet name="6. NOTES PAYABLE" sheetId="13" r:id="rId13"/>
    <s:sheet name="7. CONVERTIBLE PREFERRED STOCK" sheetId="14" r:id="rId14"/>
    <s:sheet name="8. COMMON STOCK" sheetId="15" r:id="rId15"/>
    <s:sheet name="9. STOCK PURCHASE OPTIONS AND W" sheetId="16" r:id="rId16"/>
    <s:sheet name="10. INCOME TAXES" sheetId="17" r:id="rId17"/>
    <s:sheet name="11. FINANCIAL INSTRUMENTS" sheetId="18" r:id="rId18"/>
    <s:sheet name="12. FAIR VALUE MEASUREMENTS" sheetId="19" r:id="rId19"/>
    <s:sheet name="13. COMMITMENTS AND CONTINGENCI" sheetId="20" r:id="rId20"/>
    <s:sheet name="14. SUBSEQUENT EVENTS" sheetId="21" r:id="rId21"/>
    <s:sheet name="1. SUMMARY OF SIGNIFICANT ACC22" sheetId="22" r:id="rId22"/>
    <s:sheet name="3. PROPERTY AND EQUIPMENT (Tabl" sheetId="23" r:id="rId23"/>
    <s:sheet name="4. INTANGIBLE ASSETS (Tables)" sheetId="24" r:id="rId24"/>
    <s:sheet name="5. ACCOUNTS PAYABLE AND ACCRU25" sheetId="25" r:id="rId25"/>
    <s:sheet name="6. NOTES PAYABLE (Tables)" sheetId="26" r:id="rId26"/>
    <s:sheet name="7. CONVERTIBLE PREFERRED STOCK " sheetId="27" r:id="rId27"/>
    <s:sheet name="9. STOCK PURCHASE OPTIONS AND28" sheetId="28" r:id="rId28"/>
    <s:sheet name="10. INCOME TAXES (Tables)" sheetId="29" r:id="rId29"/>
    <s:sheet name="12. FAIR VALUE MEASUREMENTS (Ta" sheetId="30" r:id="rId30"/>
    <s:sheet name="13. COMMITMENTS AND CONTINGEN31" sheetId="31" r:id="rId31"/>
    <s:sheet name="1. SUMMARY OF SIGNIFICANT ACC32" sheetId="32" r:id="rId32"/>
    <s:sheet name="3. PROPERTY AND EQUIPMENT (DETA" sheetId="33" r:id="rId33"/>
    <s:sheet name="3. PROPERTY AND EQUIPMENT (De34" sheetId="34" r:id="rId34"/>
    <s:sheet name="4. INTANGIBLE ASSETS (Details)" sheetId="35" r:id="rId35"/>
    <s:sheet name="4. INTANGIBLE ASSETS (Details 1" sheetId="36" r:id="rId36"/>
    <s:sheet name="4. INTANGIBLE ASSETS (Details N" sheetId="37" r:id="rId37"/>
    <s:sheet name="5. ACCOUNTS PAYABLE AND ACCRU38" sheetId="38" r:id="rId38"/>
    <s:sheet name="6. NOTES PAYABLE (Details)" sheetId="39" r:id="rId39"/>
    <s:sheet name="7. CONVERTIBLE PREFERRED STOC40" sheetId="40" r:id="rId40"/>
    <s:sheet name="7. CONVERTIBLE PREFERRED STOC41" sheetId="41" r:id="rId41"/>
    <s:sheet name="9. STOCK PURCHASE OPTIONS AND42" sheetId="42" r:id="rId42"/>
    <s:sheet name="9. STOCK PURCHASE OPTIONS AND43" sheetId="43" r:id="rId43"/>
    <s:sheet name="9. STOCK PURCHASE OPTIONS AND44" sheetId="44" r:id="rId44"/>
    <s:sheet name="9. STOCK PURCHASE OPTIONS AND45" sheetId="45" r:id="rId45"/>
    <s:sheet name="10. INCOME TAXES (Details)" sheetId="46" r:id="rId46"/>
    <s:sheet name="10. INCOME TAXES (Details 1)" sheetId="47" r:id="rId47"/>
    <s:sheet name="10. INCOME TAXES (Details 2)" sheetId="48" r:id="rId48"/>
    <s:sheet name="12. FAIR VALUE MEASUREMENTS (De" sheetId="49" r:id="rId49"/>
    <s:sheet name="13. COMMITMENTS AND CONTINGEN50" sheetId="50" r:id="rId50"/>
  </s:sheets>
  <s:definedNames/>
  <s:calcPr calcId="124519" calcMode="auto" fullCalcOnLoad="1"/>
</s:workbook>
</file>

<file path=xl/sharedStrings.xml><?xml version="1.0" encoding="utf-8"?>
<sst xmlns="http://schemas.openxmlformats.org/spreadsheetml/2006/main" uniqueCount="487">
  <si>
    <t>Document and Entity Information - USD ($)</t>
  </si>
  <si>
    <t>12 Months Ended</t>
  </si>
  <si>
    <t>Jun. 30, 2015</t>
  </si>
  <si>
    <t>Dec. 31, 2014</t>
  </si>
  <si>
    <t>Document And Entity Information</t>
  </si>
  <si>
    <t>Entity Registrant Name</t>
  </si>
  <si>
    <t>AFTERMASTER,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t>
  </si>
  <si>
    <t>Accounts receivable</t>
  </si>
  <si>
    <t>Prepaid expenses</t>
  </si>
  <si>
    <t>Total Current Assets</t>
  </si>
  <si>
    <t>Property and Equipment, net</t>
  </si>
  <si>
    <t>Property and Equipment, yet to be placed in service</t>
  </si>
  <si>
    <t>Intangible Assets, net</t>
  </si>
  <si>
    <t>Other Assets</t>
  </si>
  <si>
    <t>Note receivable</t>
  </si>
  <si>
    <t>Deposits</t>
  </si>
  <si>
    <t>Prepaid expenses, net of current</t>
  </si>
  <si>
    <t>Total Assets</t>
  </si>
  <si>
    <t>Current Liabilities</t>
  </si>
  <si>
    <t>Accounts payable and other accrued expenses</t>
  </si>
  <si>
    <t>Accrued interest</t>
  </si>
  <si>
    <t>Deferred Revenue</t>
  </si>
  <si>
    <t>Consulting Services - Related Party</t>
  </si>
  <si>
    <t>Lease Payable</t>
  </si>
  <si>
    <t>Derivative Liability</t>
  </si>
  <si>
    <t>Notes Payable - Related Party</t>
  </si>
  <si>
    <t>Notes Payable</t>
  </si>
  <si>
    <t>Convertible notes payable - related party, net of discount of $0 and $1,761 , repectively</t>
  </si>
  <si>
    <t>Convertible notes payable, net of discount of $0 and $161,043, repectively</t>
  </si>
  <si>
    <t>Total Current Liabilities</t>
  </si>
  <si>
    <t>Long-Term Liabilities</t>
  </si>
  <si>
    <t>Lease Payable, net of current portion</t>
  </si>
  <si>
    <t>Total Liabilities</t>
  </si>
  <si>
    <t>Stockholders' Deficit</t>
  </si>
  <si>
    <t>Convertible Preferred stock, Series A; $0.001 par value; 100,000 shares authorized,15,500 shares issued and outstanding</t>
  </si>
  <si>
    <t>Convertible preferred stock, Series A-1; $0.001 par value; 3,000,000 shares authorized, 616,000 and 696,000 shares issued and outstanding, respectively</t>
  </si>
  <si>
    <t>Convertible Preferred stock, Series B; $0.001 par value; 200,000 shares authorized, 3,500 shares issued and outstanding</t>
  </si>
  <si>
    <t>Convertible Preferred stock, Series C; $0.001 par value; 1,000,000 shares authorized, 13,404 shares issued and outstanding</t>
  </si>
  <si>
    <t>Convertible Preferred stock, Series D; $0.001 par value; 375,000 shares authorized, 130,000 shares issued and outstanding</t>
  </si>
  <si>
    <t>Convertible Preferred stock, Series E; $0.001 par value; 1,000,000 shares authorized, 275,000 shares issued and outstanding</t>
  </si>
  <si>
    <t>Convertible Preferred stock, Series P; $0.001 par value; 600,000 shares authorized, 86,640 shares issued and outstanding</t>
  </si>
  <si>
    <t>Convertible Preferred stock, Series S; $0.001 par value; 50,000 shares authorized, -0- shares issued and outstanding</t>
  </si>
  <si>
    <t>Common stock, authorized 250,000,000 shares, par value $0.001; 95,280,257 and 70,296,203 shares issued and outstanding, respectively</t>
  </si>
  <si>
    <t>Subscription payable</t>
  </si>
  <si>
    <t>Additional Paid In Capital</t>
  </si>
  <si>
    <t>Accumulated Deficit</t>
  </si>
  <si>
    <t>Total Stockholders' Deficit</t>
  </si>
  <si>
    <t>Total Liabilities and Stockholders' Deficit</t>
  </si>
  <si>
    <t>Consolidated Balance Sheets (Parenthetical) - USD ($)</t>
  </si>
  <si>
    <t>LIABILITIES AND STOCKHOLDERS' EQUITY</t>
  </si>
  <si>
    <t>Discount on related party convertible notes payable, current</t>
  </si>
  <si>
    <t>Discount on convertible notes payable</t>
  </si>
  <si>
    <t>Common stock, par value</t>
  </si>
  <si>
    <t>Common stock, authorized shares</t>
  </si>
  <si>
    <t>Common stock, issued shares</t>
  </si>
  <si>
    <t>Common stock, outstanding shares</t>
  </si>
  <si>
    <t>Series A Convertible Preferred stock</t>
  </si>
  <si>
    <t>Convertible preferred stock, par value</t>
  </si>
  <si>
    <t>Convertible preferred stock, authorized shares</t>
  </si>
  <si>
    <t>Convertible preferred stock, issued shares</t>
  </si>
  <si>
    <t>Convertible preferred stock, outstanding shares</t>
  </si>
  <si>
    <t>Series A-1 Convertible Preferred stock</t>
  </si>
  <si>
    <t>Series B Convertible Preferred stock</t>
  </si>
  <si>
    <t>Series C Convertible Preferred stock</t>
  </si>
  <si>
    <t>Series D Convertible Preferred stock</t>
  </si>
  <si>
    <t>Series E Convertible Preferred stock</t>
  </si>
  <si>
    <t>Series P Convertible Preferred stock</t>
  </si>
  <si>
    <t>Series S Convertible Preferred stock</t>
  </si>
  <si>
    <t>Consolidated Statements of Operations - USD ($)</t>
  </si>
  <si>
    <t>REVENUES</t>
  </si>
  <si>
    <t>Session Revenues</t>
  </si>
  <si>
    <t>AfterMaster Revenues</t>
  </si>
  <si>
    <t>Licensing Revenues</t>
  </si>
  <si>
    <t>Total Revenues</t>
  </si>
  <si>
    <t>COSTS AND EXPENSES</t>
  </si>
  <si>
    <t>Cost of Revenues (Exclusive of Depreciation and Amortization)</t>
  </si>
  <si>
    <t>Depreciation and Amortization Expense</t>
  </si>
  <si>
    <t>General and Administrative Expenses</t>
  </si>
  <si>
    <t>Total Costs and Expenses</t>
  </si>
  <si>
    <t>Loss from Operations</t>
  </si>
  <si>
    <t>Other Income (Expense)</t>
  </si>
  <si>
    <t>Interest Expense</t>
  </si>
  <si>
    <t>Derivative Expense</t>
  </si>
  <si>
    <t>Change in Fair Value of Derivative</t>
  </si>
  <si>
    <t>Gain (Loss) on Extinguishment of Debt</t>
  </si>
  <si>
    <t>Impairment of assets</t>
  </si>
  <si>
    <t>Total Other Expense</t>
  </si>
  <si>
    <t>Loss Before Income Taxes</t>
  </si>
  <si>
    <t>NET LOSS</t>
  </si>
  <si>
    <t>Preferred Stock Accretion and Dividends</t>
  </si>
  <si>
    <t>NET LOSS AVAILABLE TO COMMON SHAREHOLDERS</t>
  </si>
  <si>
    <t>Basic and Diluted Loss Per Share of Common Stock</t>
  </si>
  <si>
    <t>Weighted Average Number of Shares Outstanding</t>
  </si>
  <si>
    <t>Consolidated Statements of Stockholders' Equity (Deficit) - USD ($)</t>
  </si>
  <si>
    <t>Preferred Stock</t>
  </si>
  <si>
    <t>Common Stock</t>
  </si>
  <si>
    <t>Additional Paid-In Capital</t>
  </si>
  <si>
    <t>Subscription Payable</t>
  </si>
  <si>
    <t>Total</t>
  </si>
  <si>
    <t>Beginning Balance, Share at Jun. 30, 2013</t>
  </si>
  <si>
    <t>Beginning Balance, Amount at Jun. 30, 2013</t>
  </si>
  <si>
    <t>Common shares issued for cash, net of offering costs, Shares</t>
  </si>
  <si>
    <t>Common shares issued for cash, net of offering costs, Amount</t>
  </si>
  <si>
    <t xml:space="preserve"> </t>
  </si>
  <si>
    <t>Share-Based Compensation to Directors and Employees- Common shares, shares</t>
  </si>
  <si>
    <t>Share-Based Compensation to Directors and Employees- Common shares, Amount</t>
  </si>
  <si>
    <t>Share-Based Compensation for Consulting Services and Rent, shares</t>
  </si>
  <si>
    <t>Share-Based Compensation for Consulting Services and Rent, amount</t>
  </si>
  <si>
    <t>Common stock issued as incentive with Convertible debt, shares</t>
  </si>
  <si>
    <t>Common stock issued as incentive with Convertible debt, amount</t>
  </si>
  <si>
    <t>Share-based compensation - warrants and options</t>
  </si>
  <si>
    <t>Shares Issued for Conversion of Debt and Interest, Shares</t>
  </si>
  <si>
    <t>Shares Issued for Conversion of Debt and Interest, Amount</t>
  </si>
  <si>
    <t>Common stock issued for conversion of conversion of warrants/options, shares</t>
  </si>
  <si>
    <t>Common stock issued for conversion of conversion of warrants/options, amount</t>
  </si>
  <si>
    <t>Warrants and common shares issued for interest expense, Shares</t>
  </si>
  <si>
    <t>Warrants and common shares issued for interest expense, Amount</t>
  </si>
  <si>
    <t>Common stock issued to extend the maturity dates on debt, shares</t>
  </si>
  <si>
    <t>Common stock issued to extend the maturity dates on debt, amount</t>
  </si>
  <si>
    <t>Beneficial conversion feature on issuance of convertible debt, Amount</t>
  </si>
  <si>
    <t>Ending Balance, Shares at Jun. 30, 2014</t>
  </si>
  <si>
    <t>Ending Balance, Amount at Jun. 30, 2014</t>
  </si>
  <si>
    <t>Common stock issued for conversion of cashless preferred stock and dividends, shares</t>
  </si>
  <si>
    <t>Common stock issued for conversion of cashless preferred stock and dividends, amount</t>
  </si>
  <si>
    <t>Derivative liability</t>
  </si>
  <si>
    <t>Ending Balance, Shares at Jun. 30, 2015</t>
  </si>
  <si>
    <t>Ending Balance, Amount at Jun. 30, 2015</t>
  </si>
  <si>
    <t>Consolidated Statements of Cash Flows - USD ($)</t>
  </si>
  <si>
    <t>OPERATING ACTIVITIES</t>
  </si>
  <si>
    <t>Net Loss</t>
  </si>
  <si>
    <t>Adjustments to reconcile net loss to cash from operating activities:</t>
  </si>
  <si>
    <t>Depreciation and amortization</t>
  </si>
  <si>
    <t>Share-based compensation - Common Stock</t>
  </si>
  <si>
    <t>Share-based compensation - warrants</t>
  </si>
  <si>
    <t>Common stock issued for services and rent</t>
  </si>
  <si>
    <t>Common stock issued as incentive with Convertible debt</t>
  </si>
  <si>
    <t>Common stock issued for preferred dividends</t>
  </si>
  <si>
    <t>Common stock issued to extend the maturity dates on debt</t>
  </si>
  <si>
    <t>Amortization of debt discount and issuance costs</t>
  </si>
  <si>
    <t>(Gain)/Loss on extinguishment of debt</t>
  </si>
  <si>
    <t>Penalties accrued on convertible notes</t>
  </si>
  <si>
    <t>Impairment on long lived assets and intangibles</t>
  </si>
  <si>
    <t>Changes in Operating Assets and Liabilities:</t>
  </si>
  <si>
    <t>Other receivables</t>
  </si>
  <si>
    <t>Other assets</t>
  </si>
  <si>
    <t>Accounts payable and accrued expenses and deferred revenue</t>
  </si>
  <si>
    <t>Net Cash Used in Operating Activities</t>
  </si>
  <si>
    <t>INVESTING ACTIVITIES</t>
  </si>
  <si>
    <t>Purchase of property and equipment</t>
  </si>
  <si>
    <t>Net Cash Used in Investing Activities</t>
  </si>
  <si>
    <t>FINANCING ACTIVITIES</t>
  </si>
  <si>
    <t>Common Stock issued for cash, net of offering costs of $286,720 and $15,935, respectively</t>
  </si>
  <si>
    <t>Proceeds from notes payable - related party</t>
  </si>
  <si>
    <t>Proceeds from convertible notes payable</t>
  </si>
  <si>
    <t>Repayments of convertible notes payable</t>
  </si>
  <si>
    <t>Repayments of notes payable</t>
  </si>
  <si>
    <t>Lease payable</t>
  </si>
  <si>
    <t>Net Cash Provided by Financing Activities</t>
  </si>
  <si>
    <t>NET INCREASE (DECREASE) IN CASH</t>
  </si>
  <si>
    <t>CASH AT BEGINNING OF PERIOD</t>
  </si>
  <si>
    <t>CASH AT END OF PERIOD</t>
  </si>
  <si>
    <t>SUPPLEMENTAL DISCLOSURES OF CASH FLOW INFORMATION:</t>
  </si>
  <si>
    <t>Cash paid for interest</t>
  </si>
  <si>
    <t>NON CASH FINANCING ACTIVITIES:</t>
  </si>
  <si>
    <t>Common Stock issued to extinguish debt and liabilities</t>
  </si>
  <si>
    <t>Conversion of Notes and Interest into common stock</t>
  </si>
  <si>
    <t>Conversion of preferred stock for common stock</t>
  </si>
  <si>
    <t>Common Stock and warrants issued for prepaid services</t>
  </si>
  <si>
    <t>Common Stock and warrants issued for interest</t>
  </si>
  <si>
    <t>Finders fee payable</t>
  </si>
  <si>
    <t>Conversion of Derivative Liability</t>
  </si>
  <si>
    <t>Warrants and beneficial conversion feature on issuance of convertible debt</t>
  </si>
  <si>
    <t>Consolidated Statements of Cash Flows (Parenthetical) - USD ($)</t>
  </si>
  <si>
    <t>Statement of Cash Flows [Abstract]</t>
  </si>
  <si>
    <t>Offering costs</t>
  </si>
  <si>
    <t>1. SUMMARY OF SIGNIFICANT ACCOUNTING POLICIES</t>
  </si>
  <si>
    <t>Notes to Financial Statements</t>
  </si>
  <si>
    <t>Description
of Business AfterMaster,
Inc., formerly Studio One Media, Inc. (the Company or AfterMaster) was originally organized in Delaware
on May 12, 1988, as Dimensional Visions Group, Ltd. The name was changed on January 15, 1998 to Dimensional Visions Incorporated.
On February 8, 2006, it changed its name to Elevation Media, Inc., and on March 28, 2006 the Companys name was changed
to Studio One Media, Inc. as part of its overall plan to implement its revised business plan. In
April 2006, the Company entered into an agreement to purchase MyStudio HD Recording Studios, Inc. (formerly known as Studio One
Entertainment, Inc.), a privately-held Scottsdale, Arizona-based company that designed and manufactured the recording studios
currently in use by the Company (the MyStudio Agreement). On
April 17, 2007, the Company announced that it had finalized the reverse merger of MyStudio HD Recording Studios, Inc. through
an all-stock transaction. The purchase was pursuant to an agreement entered into by the companies dated March 29, 2006. The reverse
merger included the exchange of 7,000,000 restricted Common Shares of AfterMaster, Inc. for 100% of the issued and outstanding
shares of MyStudio HD Recording Studios, Inc. The substance of the transaction resulted in a reverse merger wherein MyStudio HD
Recording Studios, Inc. became the accounting acquirer of AfterMaster. Therefore, historical financial data reflects the operations
and accumulated deficit of MyStudio HD Recording Studios, Inc. The transaction essentially is a recapitalization of MyStudio HD
Recording Studios, Inc. The reverse merger includes all right, title and interest to MyStudio HD Recording Studio, Inc.s
proprietary interactive recording studios, business plan and intellectual property, including pending patents, foreign patent
rights and federal trademark applications. MyStudio, Inc. continues to operate as a wholly owned subsidiary of AfterMaster. Accordingly,
the financial statements present on a consolidated basis the operations of AfterMaster and MyStudio HD Recording Studios, Inc.,
as well its other wholly-owned subsidiary, AfterMaster HD Audio, Inc. Accounting
Basis The
Companys financial statements are prepared using the accrual basis of accounting in accordance with accounting principles
generally accepted in the United States. The Company has elected a June 30 fiscal year end. Principles
of Consolidation The
consolidated financial statements include the accounts of AfterMaster and its subsidiaries. All significant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Notes
and Other Receivables 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Cash
and Cash Equivalents Cash
and cash equivalents include all cash balances and highly liquid investments with an original maturity of three months or less.
As of June 30, 2015 and 2014, the Companys cash balances were within the FDIC insurance coverage limits. Fair
Values, Inputs and Valuation Techniques for Financial Assets and Liabilities Disclosures 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 Disclosures
for Non-Financial Assets Measured at Fair Value on a Non-Recurring Basis The
Companys financial instruments mainly consist of cash, receivables, current assets, accounts payable and accrued expenses
and debt. The carrying amounts of its cash, receivables, current asserts, accounts payable, accrued expenses and current debt
approximates fair value due to the Short-Term nature of these instruments. The debt consists of lease payable and notes payables,
the lease payables, which is due 24 months after June 30, 2015, therefore its carrying amount also approximates fair value. Concentration
of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 ended June 30, 2015 there were no customers that accounted for a material portion of total revenues, and 2014 there was
no customer that accounted for a material portion of total revenues. Property and Equipment 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Office Equipment
and Computers 5 years
Computer Software 5 years
Furniture and Office
Equipment 5 years
Vehicles 5 years
Leasehold Improvements Shorter of Useful
Life or Lease Term
Studios 5 years Expenditures
associated with upgrades and enhancements that improve, add functionality, or otherwise extend the life of property and equipment
are capitalized, while expenditures that do not, such as repairs and maintenance, are expensed as incurred. Property
and Equipment Yet to be Placed in Service The Company
capitalizes direct costs associated with the production of a new studio as it is being built. Depreciation of these
assets does not begin until the studio is complete and placed into service. Intangible
Assets Intangible
assets consist of intellectual property, website costs, video backgrounds, and patterns and molds. The Companys intellectual
property includes purchased patents and trademarks as well as other proprietary technologies. Website costs are costs
incurred to develop the Companys website. Video backgrounds are the costs incurred to develop video backgrounds for use
in the Companys recording studios. Patterns and molds are for the design and construction of the studios. The Company amortizes
intangible assets over the following useful lives:
Description Weighted-Average
Amortization Period
Intellectual Property 5 years
Website Costs 5 years
Video Backgrounds 5 years
Patterns and Molds 5 years Valuation
of Long-Lived Assets Long-lived
tangible assets and definite-lived intangible assets are reviewed for possible impairment annually or whenever events or changes
in circumstances indicate that the carrying amount of such assets may not be recoverable. The Company uses both an estimate of
undiscounted future net cash flows of the assets over the remaining useful lives and a replacement cost method when determining
their fair values. If the carrying values of the assets exceed the fair value of the assets, the Company recognizes an impairment
loss equal to the difference between the carrying values of the assets and their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Revenue
Recognition The
Company applies the provisions of FASB ASC 605, Revenue Recognition in Financial Statements The
Company's revenues are generated from AfterMaster products and services, and licensing fees. Revenues related to licensing fees
generated per a term sheet with bBooth are recorded when payment is received as there is no current executed agreement in place
and the term of use is indefinite, pursuant to which bBooth agreed to acquire exclusive rights to license certain technologies,
intellectual property, and patents from AfterMaster. The key terms of the letter agreement consist of the following:
· bBooth
agreed to pay the Company $1,250,000 over 18 months, for a conditional perpetual license of intellectual property (including
related patents and other assets), of which, to date, $200,000 has been received;
· bBooth agreed
to grant 600,000 shares of our common stock to Studio One, which shares where received subsequent to year end on September
3, 2015 and;
· upon
full receipt of the $1,250,000 cash consideration, bBooth will have the option to purchase six complete MyStudio booths,
one fully operational mobile studio and truck, and an interest in its MyStudio TV show, for nominal additional consideration. The
letter agreement with Studio One is intended to be superseded by a definitive license agreements, which the Company expect to
execute within 60 days of the date of this annual report. The balance of the $1,250,000 cash consideration will be payable as
follows: $200,000 will be payable on execution of the definitive license agreements; $100,000 will be payable on the date that
is 90 days following the execution of such agreements; $250,000 will be payable on the date that is 180 days following the execution
of such agreements; $250,000 will be payable on the date that is nine months following the execution of such agreements; and $250,000
will be payable on or before the date that is 18 months following the execution of such agreements. Cost of
Revenues The Companys
cost of revenues includes studio lease expense, employee costs, and other nominal amounts. Depreciation is not included
within cost of sales. Research
and Development The
Company follows the policy of expensing its research and development costs in the period in which they are incurred in accordance
with ASC 730, Accounting for Research and Development Costs Advertising
Expenses The
Company expenses advertising costs in the period in which they are incurred. Advertising expenses were $1,389 and $85,810 for
the years ended June 30, 2015 and 2014, respectively, and have been included within general and administrative expenses. Share-Based
Compensation The Company
follows the provisions of ASC 718, Share-Based Payment, The
Company also follows the provisions of FASB ASC 505-50, Equity-Based Payments to Non-Employees, which addresses
the accounting and reporting for both the issuer (that is, the purchaser or grantor) and recipient (that is, the goods or service
provider or grantee) for a subset of share-based payment transactions. ASC 505-50 requires equity instruments issued to non-employees
for goods or services are accounted for at fair value and are marked to market until service is complete or a performance commitment
date is reached, whichever is earlier. Derivative
Liabilities Using
this sequencing policy, all instruments convertible into common stock, including warrants and the conversion feature of notes
payable, issued subsequent to August 14 2014 a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Loss Per
Share Basic earnings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years ended June 30, 2015 and 2014 of $64,141 and $68,064, respectively. Diluted earnings
per Common Share is computed by dividing income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years ended June 30, 2015 and 2014,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8,028,612 and 15,895,075 at June 30, 2015 and 2014,
respectively. Income
Taxes 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2 to 2015
remain open for federal and/or state tax jurisdictions. The Company is currently not under examination by any other tax jurisdictions
for any tax years.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2. GOING CONCERN</t>
  </si>
  <si>
    <t>Text Block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58,165,447, negative working capital of $13,027,775,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MyStudio and AfterMaster
businesses. Management's plan to address these issues includes, (a) continued exercise of tight cost controls to conserve cash,
(b) obtaining additional financing, (c) placing in service additional studios (d) more widely commercializing the AfterMaster
and ProMaster products, and (e)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PROPERTY AND EQUIPMENT</t>
  </si>
  <si>
    <t>Property, Plant and Equipment [Abstract]</t>
  </si>
  <si>
    <t>The Companys
property and equipment are comprised of the following as of June 30, 2015 and 2014:
2015 2014
Furniture
and Office Equipment $ 28,812 $ 25,912
Office Equipment
and Computers 233,564 233,564
Studios 185,824 123,324
Vehicles 60,524 60,524
Leasehold
Improvements 21,072 23,472
Computer Software 56,232 56,166
Accumulated
Depreciation (416,074 ) (357,982 )
Net
Property and Equipment, net $ 169,954 $ 164,980 The
Company also had $0 and $31,250 in equipment that was yet to be placed in service as of June 30, 2015 and 2014, respectively. Depreciation
expense for the years ended June 30, 2015 and 2014 was $58,092 and $104,127, respectively. For the year ending June
30, 2014 the Company impaired assets related to the studios due to the decrease in revenue production, totaling $202,206.</t>
  </si>
  <si>
    <t>4. INTANGIBLE ASSETS</t>
  </si>
  <si>
    <t>Goodwill and Intangible Assets Disclosure [Abstract]</t>
  </si>
  <si>
    <t xml:space="preserve">The Companys
intangible assets are comprised of the following on June 30, 2015 and June 30, 2014:
2015 2014
Patterns
and Molds $ 18,916 $ 18,916
Website Costs 120,595 100,410
Video Backgrounds 16,172 16,172
Intellectual
Property - -
Accumulated
Amortization (132,830 ) (123,508 )
Intangible
Assets, Net $ 22,853 $ 11,990 Amortization
expense for the years ended June 30, 2015 and 2014 was $9,322 and $10,193, respectively. The Companys future
estimated amortization for the above intangible assets are as follows:
Year Amortization
2016 $ 5,860
2017 5,844
2018 5,844
2019 4,488
2020 817
Total $ 22,853 </t>
  </si>
  <si>
    <t>5. ACCOUNTS PAYABLE AND ACCRUED EXPENSES</t>
  </si>
  <si>
    <t>Payables and Accruals [Abstract]</t>
  </si>
  <si>
    <t>A summary
of accounts payable and accrued expenses as of June 30, 2015 and 2014 follows:
2015 2014
Accounts
Payable $ 344,451 $ 951,563
Accrued Interest 93,762 74,483
Deferred Revenue 2,500 3,500
Consulting
Services-Related Party 82,267 278,568
Total $ 522,980 $ 1,308,113 Other
accrued expenses consist primarily of accrued payroll liabilities, consulting fees payable and other fees payable.</t>
  </si>
  <si>
    <t>6. NOTES PAYABLE</t>
  </si>
  <si>
    <t>Notes Payable [Abstract]</t>
  </si>
  <si>
    <t xml:space="preserve">Convertible
Notes Payable 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 Convertible
Notes Payable  Related Parties Convertible
notes payable due to related parties consisted of the following as of June 30, 2015 and 2014, respectively:
June
30, June
30,
2015 2014
Various
term notes with total face value of $3,925,000 issued from February 2010 to April 2013, interest rates range from 10% to 15%,
net of unamortized discount of $0 and $1,761 as of June 30, 2015 and 2014, respectively. $ 3,925,000 $ 3,924,439
$9,000
face value, of which all the note has been paid back. - 7,800
Total convertible
notes payable  related parties 3,925,000 3,932,239
Less
current portion 3,925,000 3,932,239
Convertible
notes payable  related parties, long-term $ - $ - The
notes were amended on June 30, 2014 to extend the maturity date to September 30, 2014, amended again on September 30, 2014 to
December 31, 2014, amended again on December 31, 2014 to June 30, 2015, amended again on June 30, 2015 to August 31, 2015 and
amended again August 28, 2015 to September 30, 2015. The Company evaluated amendment under ASC 470-50,  Debt - Modification
and Extinguishment Convertible
Notes Payable - Non-Related Parties Convertible
notes payable due to non-related parties consisted of the following as of June 30, 2015, and 2014, respectively:
June
30, June
30,
2015 2014
$100,000
face value, of which $100,000 has been converted. $ - $ 100,000
$15,000 face value,
issued in October 2011, interest rate of 10%, matures in June 2012, net of unamortized discount of $0 and $0 as of June 30,
2015 and June 30, 2014, respectively. 15,000 15,000
$75,000 face value,
of which $75,000 has been converted. - 75,000
$50,000 face value,
issued in August 2012, interest rate of 10%, matures in February 2013, net of unamortized discount of $0 and $0 as of June
30, 2015 and June 30, 2014, respectively. 50,000 50,000
$10,000 face value,
issued in September 2012, interest rate of 10%, matures in March 2013, net of unamortized discount of $0 and $0 as of June
30, 2015 and June 30, 2014, respectively. 10,000 10,000
$50,000
face value of which $9,600 was converted leaving a $40,400 face value, issued in November 2012, interest rate of 10%, matures
in November 2013 and an additional penalties were added to the principal of $120,348 bringing the face value to $160,748,
which were forgiven subsequent to 2015 as part of a settlement agreement, net of unamortized discount of $0 and $0 as of June
30, 2015 and June 30, 2014, respectively. 40,400
160,748
$30,000 face value,
issued in February 2013, interest rate of 0%, matures in November 2013, net of unamortized discount of $0 and $0 as of June
30, 2015 and June 30, 2014, respectively. 30,000 30,000
$20,000 face value,
issued in April 2013, interest rate of -0-%, matures in October 2013, net of unamortized discount of $0 and $0 as of June
30, 2015 and June 30, 2014, respectively. 20,000 20,000
$100,000 face value,
of which $100,000 has been converted. - 100,000
$50,000 face value,
of which $50,000 has been converted. - 50,000
$50,000 face value,
of which $50,000 has been converted. - 50,000
$50,000 face value,
of which $50,000 has been converted. - 46,132
$30,000 face value,
issued in March 2014, interest rate of 0%, matures in September 2014, net of unamortized discount of $0 and $7,011 as of June
30, 2015 and June 30, 2014, respectively. 30,000 22,989
$20,000 face value,
of which $20,000 has been converted. - 20,000
$25,000 face value,
of which $25,000 has been converted. - 9,563
$15,000 face value,
issued in June 2014, interest rate of 6%, matures December 2014, net unamortized discount of $0 and $14,098 as of June 30,
2015 and June 30, 2014, respectively. 15,000 902
$20,000 face value,
issued in June 2014, interest rate of 6%, matures December 2014, net unamortized discount of $0 and $18,798 as of June 30,
2015 and June 30, 2014, respectively. 20,000 1,202
$30,000 face value,
of which $30,000 has been converted. - 1,967
$20,000 face value,
issued in June 2014, interest rate of 6%, matures December 2014, net unamortized discount of $0 and $18,798 as of June 30,
2015 and June 30, 2014, respectively. 20,000 1,202
$25,000 face value,
issued in June 2014, interest rate of 6%, matures September 2014, net unamortized discount of $0 and $25,000 as of June 30,
2015 and June 30, 2014, respectively. 25,000 -
$15,000 face value,
of which $15,000 has been converted. - -
$10,000 face value,
issued in July 2014, interest rate of 6%, matures October 2014, net unamortized discount of $0 as of June 30, 2015. 10,000 -
$10,000 face value,
of which $10,000 was converted. - -
$7,000 face value,
issued in July 2014, interest rate of 6%, matures October 2014, net unamortized discount of $0 as of June 30, 2015. 7,000 -
$5,000 face value,
issued in July 2014, interest rate of 6%, matures October 2014, net unamortized discount of $0 as of June 30, 2015. 5,000 -
$10,000 face value,
of which $10,000 was converted. - -
$25,000 face value,
of which $25,000 was converted. - -
$10,000 face value,
of which $10,000 was converted. - -
$30,000 face value,
of which $30,000 was converted. - -
$100,000 face value,
issued in August 2014, interest rate of 6%, matures December 2014, net unamortized discount of $0 as of June 30, 2015. 100,000 -
$100,000 face value,
issued in August 2014, interest rate of 6%, matures December 2014, net unamortized discount of $0 as of June 30, 2015. 100,000 -
$40,000 face value,
of which $40,000 was converted. - -
$40,000 face value,
of which $40,000 was converted. - -
$40,000 face value,
issued in October 2014, interest rate of 6%, matures January 2015, net unamortized discount of $40,000 as of June 30, 2015. 40,000 -
$25,000 face value,
of which $25,000 has been converted. - -
$25,000 face value,
of which $25,000 has been converted. - -
$35,000
face value, issued in November 2014, interest rate of 6%, matures January 2015, net unamortized discount of $0 as of June
30, 2015. 35,000 -
Total convertible
notes payable  non-related parties 572,400 764,705
Less
current portion 572,400 764,705
Convertible
notes payable  non-related parties, long-term $ - $ -
On
August 15, 2014, the Company amended the convertible notes dated September 29, 2011 for $100,000 and January 6, 2012 for $75,000
to extend the maturity date to November 15, 2014 and issued 50,000 shares of the Companys common stock valued at $15,750,
as well as 50,000 warrants valued at $12,767. The Company evaluated amendment under ASC 470-50,  Debt - Modification and
Extinguishment On September
30, 2013, the Company issued a convertible note to an unrelated individual for $100,000 that matures on February 28, 2014. The
note bears an interest rate of 0% per annum and is convertible into shares of the Companys Common Stock at $0.10 per share.
The maturity date of the note can be extended, at the option of the holder, for a single 30 day period. The value of the BCF recorded
was $100,000. On August 14, 2014, the note holder elected to convert the entire note of $100,000. On October
17, 2013, the Company issued a convertible note to an unrelated individual for $50,000 with an original maturity date of November
17, 2013, the note bears an interest rate of 0% per annum and is convertible into shares of the Companys Common Stock at
$0.10 per share. The maturity date of the note can be extended, at the option of the holder, for a single 30 day period. The value
of the original BCF recorded was $50,000. The note was amended on November 17, 2013 to extend the maturity date to May 17, 2014
and issued 25,000 common stock and 25,000 warrants as incentive to extending the maturity date. Under ASC 470-60-55-12, the debt
was deemed to be extinguished and the company recognized a loss on extinguishment of debt $25,787. On August 14, 2014, the note
holder elected to convert the entire note of $50,000. On February
3, 2014, the Company issued a convertible note to an unrelated individual for $50,000 that matures on April 10, 2014. The note
bears an interest rate of 10% per annum and is convertible into shares of the Companys Common Stock at $0.10 per share.
The maturity date of the note can be extended, at the option of the holder, for a single 30 day period. On July 19, 2014, the
note holder elected to convert the entire note of $50,000 and $3,041 in accrued interest. On February
21, 2014, the Company issued a convertible note to an unrelated individual for $50,000 that matures on August 21, 2014. The note
bears an interest rate of 6% per annum and is convertible into shares of the Companys Common Stock at $0.10 per share. The
maturity date of the note can be extended, at the option of the holder, for a single 30 day period. On August 14, 2014, the note
holder elected to convert the entire note of $50,000. On March 31,
2014, the Company issued a convertible note to an unrelated individual for $20,000 that matures on June 28, 2014. The note bears
an interest rate of 10% per annum and is convertible into shares of the Companys Common Stock at $0.10 per share. The maturity
date of the note can be extended, at the option of the holder, for a single 30 day period. On July 19, 2014, the note holder elected
to convert the entire note of $20,000 and $603 in accrued interest. On April 21,
2014, the Company issued a convertible note to an unrelated individual for $25,000 that matures on October 21, 2014. The note
bears interest rate of 6% per annum and is convertible into shares of the Companys Common stock at $0.10 per share. On August
14, 2014, the note holder elected to convert the entire note of $25,000. On June 18,
2014, the Company issued a convertible note to an unrelated individual for $30,000 that matures on December 18, 2014. The note
bears interest rate of 6% per annum and is convertible into shares of the Companys Common stock at $0.10 per share. On August
14, 2014, the note holder elected to convert the entire note of $30,000. On July 9,
2014, the Company issued a convertible note to an unrelated individual for $15,000 that matures on October 10, 2014. The note
bears interest rate of 6% per annum and is convertible into shares of the Companys Common stock at $0.10 per share. On March
31, 2015, the note holder elected to convert the entire note of $15,000 and $653 in accrued interest. In conjunction
with the note, the Company issued to the holder 7,500 shares of restricted Common Stock. The value of the BCF recorded was $13,333
and the debt discount related to the attached relative fair value of the restricted Common Stock was $1,667, for a total debt
discount of $15,000. On July 10,
2014, the Company issued a convertible note to an unrelated individual for $10,000 that matures on October 10, 2014. The note
bears interest rate of 6% per annum and is convertible into shares of the Companys Common stock at $0.10 per share. In conjunction
with the note, the Company issued to the holder 5,000 shares of restricted Common Stock. The value of the BCF recorded was $8,889
and the debt discount related to the attached relative fair value of the restricted Common Stock was $1,111, for a total debt
discount of $10,000. On July 14,
2014, the Company issued a convertible note to an unrelated individual for $10,000 that matures on October 14, 2014. The note
bears interest rate of 6% per annum and is convertible into shares of the Companys Common stock at $0.10 per share. On March
31, 2015, the note holder elected to convert the entire note of $10,000 and $427 in accrued interest. In conjunction
with the note, the Company issued to the holder 5,000 shares of restricted Common Stock. The value of the BCF recorded was $8,929
and the debt discount related to the attached relative fair value of the restricted Common Stock was $1,071, for a total debt
discount of $10,000. On July 14,
2014, the Company issued a convertible note to an unrelated individual for $7,000 that matures on October 14, 2014. The note bears
interest rate of 6% per annum and is convertible into shares of the Companys Common stock at $0.10 per share. In conjunction
with the note, the Company issued to the holder 3,500 shares of restricted Common Stock. The value of the BCF recorded was $6,222
and the debt discount related to the attached relative fair value of the restricted Common Stock was $778, for a total debt discount
of $7,000. On July 18,
2014, the Company issued a convertible note to an unrelated individual for $5,000 that matures on October 18, 2014. The note bears
interest rate of 6% per annum and is convertible into shares of the Companys Common stock at $0.10 per share. In conjunction
with the note, the Company issued to the holder 2,500 shares of restricted Common Stock. The value of the BCF recorded was $4,444
and the debt discount related to the attached relative fair value of the restricted Common Stock was $556, for a total debt discount
of $5,000. On August
18, 2014, the Company issued a convertible note to an unrelated individual for $10,000 that matures on November 18, 2014. The
note bears interest rate of 6% per annum and is convertible into shares of the Companys Common stock at $0.10 per share.
On February 16, 2015, the note holder elected to convert the entire note of $10,000 and $299 in accrued interest. In
conjunction with the note, the Company issued to the holder 5,000 shares of restricted Common Stock. The Company booked a debt
discount related to the derivative liability of $10,000. On
August 22, 2014, the Company issued a convertible note to an unrelated individual for $25,000 that matures on September 22, 2014.
The note bears interest rate of 6% per annum and is convertible into shares of the Companys Common stock at $0.15 per share.
On September 30, 2014, the note holder elected to convert the entire note of $25,000 and $160 in accrued interest. In
conjunction with the note, the Company issued to the holder 12,500 shares of restricted Common Stock. The Company booked a debt
discount related to the derivative liability of $25,000. On
September 5, 2014, the Company issued a convertible note to an unrelated individual for $10,000 that matures on December 5, 2014.
The note bears interest rate of 6% per annum and is convertible into shares of the Companys Common stock at $0.20 per share.
The company valued a BCF related to the note valued at $10,000. On March 5, 2015, the note holder elected to convert the entire
note of $10,000 and $281 in accrued interest. On
September 10, 2014, the Company issued a convertible note to an unrelated individual for $30,000 that matures on December 5, 2014.
The note bears interest rate of 6% per annum and is convertible into shares of the Companys Common stock at $0.20 per share.
The Company booked a debt discount related to the derivative liability of $30,000. On
September 11, 2014, the Company issued a convertible note to an unrelated individual for $100,000 that matures on December 11,
2014. The note bears interest rate of 6% per annum and is convertible into shares of the Companys Common stock at $0.20
per share. The Company booked a debt discount related to the derivative liability of $100,000. On
September 19, 2014, the Company issued a convertible note to an unrelated individual for $100,000 that matures on December 19,
2014. The note bears interest rate of 6% per annum and is convertible into shares of the Companys Common stock at $0.20
per share. The Company booked a debt discount related to the derivative liability of $100,000. On
September 30, 2014, the Company issued a convertible note to an unrelated individual for $40,000 that matures on December 29,
2014. The note bears interest rate of 6% per annum and is convertible into shares of the Companys Common stock at $0.20
per share. Company booked a debt discount related to the derivative liability of $40,000. On
October 3, 2014, the Company issued a convertible note to an unrelated individual for $40,000 that matures on December 2, 2014.
The note bears interest rate of 6% per annum and is convertible into shares of the Companys Common stock at $0.20 per share.
The Company booked a debt discount related to the derivative liability of $40,000. On
October 6, 2014, the Company issued a convertible note to an unrelated individual for $40,000 that matures on January 6, 2015.
The note bears interest rate of 6% per annum and is convertible into shares of the Companys Common stock at $0.20 per share.
The Company booked a debt discount related to the derivative liability of $40,000. On
October 20, 2014, the Company issued a convertible note to an unrelated individual for $25,000 that matures on April 20, 2015.
The note bears interest rate of 6% per annum and is convertible into shares of the Companys Common stock at $0.20 per share.
The Company booked a debt discount related to the derivative liability of $25,000. On October 24, 2014, the note holder elected
to convert the entire note of $25,000. On
October 16, 2014, the Company issued a convertible note to an unrelated individual for $25,000 that matures on January 16, 2015.
The note bears interest rate of 6% per annum and is convertible into shares of the Companys Common stock at $0.20 per share.
The Company booked a debt discount related to the derivative liability of $25,000. On
November 24, 2014, the Company issued a convertible note to an unrelated individual for $35,000 that matures on May 24, 2015.
The note bears interest rate of 6% per annum and is convertible into shares of the Companys Common stock at $0.35 per share.
The Company booked a debt discount related to the derivative liability of $35,000. Notes
Payable  Related Parties Notes payable
due to related parties consisted of the following as of June 30, 2015 and 2014:
June
30, June
30,
2015 2014
Various
term notes with total face value of $610,000 issued from April 11 to January 2014, interest rates range from 0% to 15%, net
of unamortized discount of $0 as of June 30, 2015 and June 30, 2014, respectively, of which $35,000 has been paid. $ 575,000 $ 610,000
Face
value of $50,000, issued in December 2014, matures in January 2015, note bears interest at 0%. 50,000 -
Total notes payable
 related parties 625,000 610,000
Less
current portion 625,000 610,000
Notes
payable - related parties, long term $ - $ - Notes
Payable  Non-Related Parties Notes payable
due to non-related parties consisted of the following as of June 30, 2015 and 2014:
June
30, June
30,
2014 2014
Various
term notes with total face value of $40,488 due upon demand, interest rates range from 0% to 14%. $ 40,488 $ 40,488
Total note
payable  non-related parties 40,488 40,488
Less current
portion 40,488 40,488
Notes payable
 non-related parties, long-term $ - $ - </t>
  </si>
  <si>
    <t>7. CONVERTIBLE PREFERRED STOCK</t>
  </si>
  <si>
    <t>Equity [Abstract]</t>
  </si>
  <si>
    <t>The Company
has authorized 10,000,000 shares of $0.001 par value per share Preferred Stock, of which the following were issued outstanding:
Shares Shares Liquidation
Allocated Outstanding Preference
Series
A Convertible Preferred 100,000 15,500 -
Series A-1 Convertible
Preferred 3,000,000 616,000 684,251
Series B Convertible
Preferred 200,000 3,500 79,099
Series C Convertible
Preferred 1,000,000 13,404 -
Series D Convertible
Preferred 375,000 130,000 130,000
Series E Convertible
Preferred 1,000,000 275,000 275,000
Series P Convertible
Preferred 600,000 86,640 -
Series
S Convertible Preferred 50,000 - -
Total
Preferred Stock 6,325,000 1,140,044 $ 1,168,350 The Company's
Series A Convertible Preferred Stock ("Series A Preferred") is convertible into Common Stock at the rate of 0.025 share
of Common stock for each share of the Series A Preferred. Dividends of $0.50 per share annually from date of issue, are payable
from retained earnings, but have not been declared or paid. The Companys
Series A-1 Senior Convertible Redeemable Preferred Stock (Series A-1 Preferred) is convertible at the rate of 2
shares of Common Stock per share of Series A-1 Preferred. Preferred Shares may be redeemed by the Company at any time after the
second anniversary date of their issue by Studio One at the price of $5.00 per share. The dividend rate of the Series A-1 Senior
Convertible Redeemable Preferred Stock is 6% per share per annum in cash, or commencing on June 30, 2009 in shares of the Companys
Common Stock (at the option of the Company). 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The Company's
Series B Convertible 8% Preferred Stock ("Series B Preferred") is convertible at the rate of 0.067 share of Common Stock
for each share of Series B Preferred. Dividends from date of issue are payable on June 30 from retained earnings at the rate of
8% per annum but have not been declared or paid. The Company's
Series C Convertible Preferred Stock ("Series C Preferred") is convertible at a rate of 0.007 share of Common Stock per
share of Series C Preferred. Holders are entitled to dividends only to the extent of the holders of the Companys
Common Stock receive dividends. 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P Convertible Preferred Stock ("Series P Preferred") is convertible at a rate of 0.007 share of Common
Stock for each share of Series P Preferred. Holders are entitled to dividends only to the extent of the holders of the Companys
Common Stock receive dividends. 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cond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 The
activity surrounding the issuances of the Preferred Stock is as follows: During
the fiscal years ended June 30, 2015 and 2014 the Company issued -0- shares of Series A-1 Preferred Stock for $-0- in cash, net
of $-0- of issuance costs, respectively. The Company had three conversions of 80,000 shares
of Series A-1 Preferred Stock for 160,000 shares of Common Stock, and issued 43,772 shares of Common Stock of payment of $18,988
in accrued dividends. During
the fiscal years ended June 30, 2015 and 2014, the outstanding Preferred Stock accumulated $64,410 and $68,064 in dividends on
outstanding Preferred Stock. The cumulative dividends in arrears as of June 30, 2015 were approximately $648,236.</t>
  </si>
  <si>
    <t>8. COMMON STOCK</t>
  </si>
  <si>
    <t>The
Company has authorized 100,000,000 shares of $0.001 par value per share Common Stock, of which 95,280,257 and 70,296,203 were
issued outstanding as of June 30, 2015 and 2014, respectively. The Company subsequently amended its articles of incorporation
on August 28, 2015 to increase the number of authorized shares to 250,000,000, see footnote 15. The activity surrounding the issuances
of the Common Stock is as follows: Fiscal
Year Ended June 30, 2015 The
Company issued 12,767,259 common shares for net cash proceeds of $4,551,632. The Company paid as offering costs $286,720 in cash
offering costs, of which, $35,000 remained payable as of June 30, 2015. Offering costs have been recorded as reductions to additional
paid-in capital from common stock proceeds and an increase in professional fees. Attached to the Common Shares, the Company issued
12,017,259 warrants to purchase shares of the Companys Common Stock. The
Company recognized $1,329,758 for the amortization of warrants issued in prior periods. The
Company also issued 43,500 shares of Common Stock as incentive to notes valued at $10,261 to extend terms on two convertible notes
payable and recorded $527,000 in beneficial conversion features related to new issuances of debt. The
Company also issued 5,889,105 shares of Common Stock for the conversion of notes and accrued interest valued at $743,085. The
Company also issued 160,000 shares of Common Stock for the conversion of 80,000 shares
of Series A-1 Preferred Stock . The
Company issued 385,221 shares of Common Stock as payment for services and rent valued at $166,358. As
share-based compensation to employees and non-employees, the Company issued 2,934,804 shares of common stock valued at $1,030,940,
based on the market price of the stock on the date of issuance. As interest expense on outstanding notes payable, the Company
issued 2,700,046 shares of common stock valued at $1,742,051 based on the market price on the date of issuance. Fiscal
Year Ended June 30, 2014 The
Company issued 9,825,000 shares of Common Stock for net cash proceeds of $966,565. The Company paid $15,935 in cash offering costs
and issued 126,750 in stock offering costs. Offering costs have been recorded as reductions to additional paid-in capital from
common stock proceeds. Attached to the Common Shares, the Company issued 1,366,016 warrants to purchase shares of the Companys
Common Stock. The Company recognized $289,791 in employee stock option
expense and for the amortization of warrants issued in prior periods. The
Company also issued 1,271,534 shares of Common Stock for conversion of notes payable for $127,153, issued 229,250 shares as incentive
to convertible debt for $46,283, and issued 380,000 shares of Common Stock to extend the maturity dates on debt for $105,225. The
Company also issued 43,758 shares of Common Stock conversion of warrants for $0 and recorded $620,226 in beneficial conversion
features related to new issuances of debt. As
share-based compensation to employees and non-employees, the Company issued 4,134,894 shares of common stock valued at $1,085,182,
based on the market price of the stock on the date of issuance. As interest expense on outstanding notes payable,
the Company issued 3,040,775 shares of common stock valued at $772,309 based on the market price on the date of issuance.</t>
  </si>
  <si>
    <t>9. STOCK PURCHASE OPTIONS AND WARRANTS</t>
  </si>
  <si>
    <t xml:space="preserve">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 Stock
Purchase Options During
the fiscal year ended June 30, 2015, the Company did not issue any stock purchase options. During
the fiscal year ended June 30, 2014, the Company issued 25,000 stock purchase options for a value of $6,045. The Company
did recognize $10,713 in employee stock option expense during the fiscal year ended June 30, 2014 for options vested during the
period that were issued in prior periods. The
following table summarizes the changes in options outstanding of the Company during the fiscal year ended June 30, 2015.
Date
Issued Number
of Options Weighted
Average Exercise Price Weighted
Average Grant Date Fair Value Expiration
Date (yrs) Value
if Exercised
Balance
June 30, 2014 381,429 $ 0.55 $ 0.12 0.62 $ 209,643
Granted - - - - -
Exercised - - - - -
Cancelled/Expired (301,429 ) (0.52 ) - - (156,743 )
Outstanding as of
June 30, 2015 80,000 $ 0.66 $ 0.59 1.20 $ 52,900 The following
table summarizes the changes in options outstanding of the Company during the fiscal year ended June 30, 2014.
Date
Issued Number
of Options Weighted
Average Exercise Price Weighted
Average Grant Date Fair Value Expiration
Date (yrs) Value
if Exercised
Balance
June 30, 2013 613,429 $ 0.85 $ 1.20 1.95 $ 522,843
Granted 25,000 0.15 0.24 5.00 3,750
Exercised - - - - -
Cancelled/Expired (257,000 ) (1.23 ) - - (316,950 )
Outstanding as of
June 30, 2014 381,429 $ 0.55 $ 0.12 0.62 $ 209,643 Stock
Purchase Warrants During
the fiscal year ended June 30, 2015, the Company issued warrants to purchase a total of 26,434,199. The Company issued 50,000
warrants in conjunction to extended two convertible note payables and issued 5,876,133 warrants in conjunction to a consulting
agreement entered into in July 2014 and 150,000 warrants issued in conjunction with a financial advisory agreement entered into
on January 2015. The Company also issued 1,000,000 warrants related to the bBooth agreements which were expensed during the current
year. The company also issued 8,657,701 warrants as part of a private placement to extend the terms during the period,
which were converted for cash proceed of $75,000 in exchange for 750,000 shares of common stock. The warrants were valued using
the Black-Scholes pricing model under the assumptions noted below. The Company apportioned value to the warrants based on the
relative fair market value of the Common Stock and warrants. During
the fiscal year ended June 30, 2014, the Company issued warrants to purchase a total of 1,366,016 and expired 498,500 shares of
the Companys Common Stock. The Company issued 29,400 warrants in conjunction to a default clause in a convertible note payable
and issued 311,616 warrants in conjunction to a consulting agreement entered into in July 2013. The Company also issued 500,000
warrants in conjunction to a consulting agreement entered into in October 2013.The Company issued 25,000 warrants in conjunction
to an extension in a convertible note payable in conjunction with 50,000 shares of common stock. The Company issued 100,000 warrants
in conjunction with a consulting agreement entered into January 2014. The Company issued 300,000 warrants in conjunction with
an employment agreement entered into January 2014. The Company also issued 100,000 warrants as compensation for references purchased.
The warrants were valued using the Black-Scholes pricing model under the assumptions noted below. The Company apportioned value
to the warrants based on the relative fair market value of the Common Stock and warrants. The following
table presents the assumptions used to estimate the fair values of the stock warrants and options granted:
2015 2014
Expected volatility 71-142% 113-132%
Expected dividends 0% 0%
Expected term .25-10
Years 2-10
Years
Risk-free interest
rate 0.00-2.35% 0.35-1.75% The
following table summarizes the changes in warrants outstanding issued to employees and non-employees of the Company during the
fiscal year ended June 30, 2015.
Number
of Warrants Weighted
Average Exercise Price Weighted
Average Grant Date Fair Value Expiration
Date (yrs) Value
if Exercised
Outstanding
as of June 30, 2014 8,332,579 $ 0.76 $ 0.70 2.96 $ 6,370,432
Granted 26,464,199 0.24 0.25 5.56 9,821,607
Exercised (750,000 ) - - - (160,000 )
Cancelled/Expired (2,065,000 ) - - - (2,446,750 )
Outstanding
as of June 30, 2015 31,981,778 $ 0.76 $ 0.70 2.96 $ 13,585,289 The
following table summarizes the changes in warrants outstanding issued to employees and non-employees of the Company during the
fiscal year ended June 30, 2014.
Number
of Warrants Weighted
Average Exercise Price Weighted
Average Grant Date Fair Value Expiration
Date (yrs) Value
if Exercised
Outstanding
as of June 30, 2013 7,530,063 $ 0.67 $ 2.45 4.17 $ 4,770,713
Granted 1,366,016 1.30 0.23 5.00 1,774,467
Exercised (65,000 ) (0.25 ) 0.14 - (16,250 )
Cancelled/Expired (498,500 ) (0.70 ) - - (158,498 )
Outstanding
as of June 30, 2014 8,332,579 $ 0.76 $ 0.70 2.96 $ 6,370,432 </t>
  </si>
  <si>
    <t>10. INCOME TAXES</t>
  </si>
  <si>
    <t>Income Tax Disclosure [Abstract]</t>
  </si>
  <si>
    <t>The components
of the income tax (benefit) provision are as follows:
As
of
June
30, June
30,
2015 2014
Current
Federal $ - $ -
State - -
Total
Current - -
Deferred
Federal - -
State - -
Total Deferred - -
Income
tax provision $ - $ - A reconciliation
of the expected income tax benefit (provision) computed using the federal statutory income tax rate of 34% to the Companys
effective income tax rate is as follows:
As
of
June
30, June
30,
2015 2014
Income
tax benefit based on federal statutory rate $ (3,187,000 ) $ (1,123,000 )
State income
tax benefit, net of federal income tax (516,000 ) (444,000 )
Change in deferred
tax valuation allowance 3,703,000 1,567,000
Other, net - -
Income tax
provision $ - $ - The tax effects
of temporary differences that give rise to significant portions of the Companys deferred tax assets and deferred tax liabilities
are presented below:
As
of
June
30, June
30,
2015 2014
Deferred tax assets:
Debt
extinguishment $ - $ 918,000
Impairment of fixed
assets - 604,000
Domestic
net operating loss carryforwards 11,345,000 9,828,000
Total gross deferred
tax assets 11,345,000 11,350,000
Less
valuation allowance on deferred tax assets (11,345,000 ) (11,350,000 )
Net
deferred tax assets - -
Deferred tax liabilities:
Deferred
costs - -
Total
deferred tax liabilities - -
Net
deferred taxes $ - $ - Deferred income
taxes result from temporary differences between income tax and financial reporting computed at the effective income tax rate.
The Company has established a valuation allowance against its net deferred tax assets due to the uncertainty surrounding the realization
of such assets. Management periodically evaluates the recoverability of the deferred tax assets. At such time it is determined
that it is more likely than not that deferred tax assets are realizable, the valuation allowance will be reduced. The Company
files U.S. federal and Arizona income tax returns. Our major tax jurisdictions are U.S. federal and the State of Arizona and are
subject to tax examinations for the open years from 2009 through 2012. As of the date of this filing, the Company has not filed
its tax return for the fiscal year ended 2012. While none are anticipated, fines and/or penalties may be associated
with the delinquent filing. As of June
30, 2015 and 2014, the Company had net operating loss carry-forwards for federal and state income tax purposes of approximately
$24.7 million and $26.4 million, respectively. Such carryforwards may be used to reduce taxable income, if any, in
future year subject to limitations of Section 382 of the Internal Revenue Code for federal income and Arizona tax purposes. The
Company believes an ownership change may have occurred, as defined by Sections 382 and 383 of the Internal Revenue Code, which
could result in the forfeiture of a significant portion of its net operating loss carry-forwards. The Company is not using any
tax attributes in the current year, but will analyze whether a change occurred and the related impact on its gross deferred tax
assets, if needed. As the Company's analysis is not complete, the impact to its gross deferred tax assets is uncertain. If
not utilized, the federal and state net operating loss carry-forwards will begin expiring in 2015.</t>
  </si>
  <si>
    <t>11. FINANCIAL INSTRUMENTS</t>
  </si>
  <si>
    <t>Investments, All Other Investments [Abstract]</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June 30, 2015, and 2014. The fair values
of the derivative instruments are measured each quarter, which resulted in a gain (loss) of $(1,545,181) and $0, and derivative
expense of $524,518 and $0 during the fiscal years ended June 30, 2015 and 2014, respectively. As of June 30, 2015 and 2014, the
fair market value of the derivatives aggregated $12,814,941 and $0, respectively, using the following assumptions: estimated 10-0.10
year term, estimated volatility of 141.46 -70.62%, and a discount rate of 2.35-0.00%.</t>
  </si>
  <si>
    <t>12. FAIR VALUE MEASUREMENTS</t>
  </si>
  <si>
    <t>Fair Value Disclosures [Abstract]</t>
  </si>
  <si>
    <t>For asset
and liabilities measured at fair value, the Company uses the following hierarchy of inpu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iabilities
measured at fair value on a recurring basis at June 30, 2015, are summarized as follows:
Level
1 Level
2 Level
3 Total
Fair value
of derivatives $ - $ 12,814,941 $ - $ 12,814,941
Liabilities
measured at fair value on a recurring basis at June 30, 2014, are summarized as follows:
Level
1 Level
2 Level
3 Total
Fair value
of derivatives $ - $ - $ - $ - Fair
value is calculated using the multinomial lattice method.</t>
  </si>
  <si>
    <t>13. COMMITMENTS AND CONTINGENCIES</t>
  </si>
  <si>
    <t>Commitments and Contingencies Disclosure [Abstract]</t>
  </si>
  <si>
    <t>Legal Proceedings The
Company may become involved in certain legal proceedings and claims which arise in the normal course of business. The
Company is not a party in any litigation. To the best of the knowledge of our management, there are no material litigation matters
pending or threatened against us. Lease
Agreements We
lease offices in Hollywood, California for corporate, research, engineering and mastering services. The lease expires on December
31, 2017. The total lease expense for the facility is approximately $ 8,670
per month, and the total remaining obligations under these leases at June 30, 2015 were approximately $260,100. Pursuant
to a lease originally dated January, 2006, we currently occupy approximately 11,800 square feet of office and warehouse space
located at 7650 E. Evans Rd., Suite C, Scottsdale, Arizona on a month-by month basis. The total lease expense is approximately
$9,609 per month, payable in cash and Common Stock of the Company. Rent
expense for the year ended June 30, 2015 was $258,796, of which $175,399 was paid in cash and $83,397 was paid in Common Stock. Rent
expense for the year ended June 30, 2014 was $282,453, of which $202,287 was paid in cash and $80,166 was paid in Common Stock. Below is a
table summarizing the annual operating lease obligations over the next 5 years:
Year Lease
Payments
2015 $ 59,693
2016 96,235
Thereafter 100,200
Total $ 256,128 Other The Company
has not declared dividends on Series A or B Convertible Preferred Stock or its Series A-1 Convertible Preferred Stock. The cumulative
dividends in arrears through June 30, 2015 were approximately $648,236. As of the
date of this filing, the Company has not filed its tax return for the fiscal year ended 2014 and 2015.</t>
  </si>
  <si>
    <t>14. SUBSEQUENT EVENTS</t>
  </si>
  <si>
    <t>Subsequent Events [Abstract]</t>
  </si>
  <si>
    <t>In
accordance with ASC 855, Companys management reviewed all material events through the date of this filing and determined
that there were the following material subsequent events to report: On
July 1, 2015, the Company issued 100,000 warrants that have an exercise price of $.25 over a five year period as part of an employment
agreement. The warrants were valued using Black-Scholes pricing model under the assumptions of: an expected volatility of 247.01%,
Expected dividends of 0, expected term of 5 years, stock price of $.70, and risk-free rate of 1.70%. The Company apportioned value
to the warrants based on the relative fair market value of the Common Stock and warrants was $60,784, which was recorded as an
expense and included in the derivative liability. On
July 30, 2015, the Company issued 53,115 shares of Common stock as part of debt conversion of a note dated July 18, 2014 for $5,000
of principal and $312 of accrued interest converted at $.10 per share. On
July 30, 2015, the Company issued 106,329 shares of Common stock as part of debt conversion of a note dated July 10, 2014 for
$10,000 of principal and $633 of accrued interest converted at $.10 per share. On August
28, 2015, the Company held a special meeting of the shareholders. At the meeting, the shareholders approved the following:
(i) An amendment
to the Companys Certificate of Incorporation to increase the Companys authorized common stock, par value $0.001,
from one hundred million (100,000,000) to two hundred and fifty million (250,000,000) shares,
(ii) To authorize
the Companys Board of Directors to amend the Companys Certificate of Incorporation to effect a reverse stock split
of the Companys common stock at a ratio of three (3) shares of pre-split common stock into one (1) shares of common
stock at their discretion. The Company has no plan to effect a reverse stock split at this time.
(iii) An amendment
to the Companys Certificate of Incorporation to change the name of the Company from Studio One Media, Inc. to AfterMaster,
Inc. On August
28, 2015, the Company issued 150,000 shares of Common stock as part of an Investor Relation Agreement valued at $75,000 according
to market price of $.50 per share. The Company recorded the issuances as a prepaid expense to be amortized over a six month period. On
September 3, 2015, the Company received 600,000 shares of bBooth stock as part of an Asset License term sheet with bBooth valued
as an available for sale security at $3 per share for a total value of $1,800,000.</t>
  </si>
  <si>
    <t>1. SUMMARY OF SIGNIFICANT ACCOUNTING POLICIES (Policies)</t>
  </si>
  <si>
    <t>Description of Business</t>
  </si>
  <si>
    <t>AfterMaster,
Inc., formerly Studio One Media, Inc. (the Company or AfterMaster) was originally organized in Delaware
on May 12, 1988, as Dimensional Visions Group, Ltd. The name was changed on January 15, 1998 to Dimensional Visions Incorporated.
On February 8, 2006, it changed its name to Elevation Media, Inc., and on March 28, 2006 the Companys name was changed
to Studio One Media, Inc. as part of its overall plan to implement its revised business plan. In
April 2006, the Company entered into an agreement to purchase MyStudio HD Recording Studios, Inc. (formerly known as Studio One
Entertainment, Inc.), a privately-held Scottsdale, Arizona-based company that designed and manufactured the recording studios
currently in use by the Company (the MyStudio Agreement). On
April 17, 2007, the Company announced that it had finalized the reverse merger of MyStudio HD Recording Studios, Inc. through
an all-stock transaction. The purchase was pursuant to an agreement entered into by the companies dated March 29, 2006. The reverse
merger included the exchange of 7,000,000 restricted Common Shares of AfterMaster, Inc. for 100% of the issued and outstanding
shares of MyStudio HD Recording Studios, Inc. The substance of the transaction resulted in a reverse merger wherein MyStudio HD
Recording Studios, Inc. became the accounting acquirer of AfterMaster. Therefore, historical financial data reflects the operations
and accumulated deficit of MyStudio HD Recording Studios, Inc. The transaction essentially is a recapitalization of MyStudio HD
Recording Studios, Inc. The reverse merger includes all right, title and interest to MyStudio HD Recording Studio, Inc.s
proprietary interactive recording studios, business plan and intellectual property, including pending patents, foreign patent
rights and federal trademark applications. MyStudio, Inc. continues to operate as a wholly owned subsidiary of AfterMaster. Accordingly,
the financial statements present on a consolidated basis the operations of AfterMaster and MyStudio HD Recording Studios, Inc.,
as well its other wholly-owned subsidiary, AfterMaster HD Audio, Inc.</t>
  </si>
  <si>
    <t>Accounting Basis</t>
  </si>
  <si>
    <t>The Companys financial statements
are prepared using the accrual basis of accounting in accordance with accounting principles generally accepted in the United States. The
Company has elected a June 30 fiscal year end.</t>
  </si>
  <si>
    <t>Principles of Consolidation</t>
  </si>
  <si>
    <t>The
consolidated financial statements include the accounts of AfterMaster and its subsidiaries. All significant inter-company accounts
and transactions have been eliminated.</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t>
  </si>
  <si>
    <t>Notes and Other Receivables</t>
  </si>
  <si>
    <t>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t>
  </si>
  <si>
    <t>Cash and Cash Equivalents</t>
  </si>
  <si>
    <t>Cash
and cash equivalents include all cash balances and highly liquid investments with an original maturity of three months or less.
As of June 30, 2015 and 2014, the Companys cash balances were within the FDIC insurance coverage limits.</t>
  </si>
  <si>
    <t>Fair Values, Inputs and Valuation Techniques for Financial Assets and Liabilities Disclosures</t>
  </si>
  <si>
    <t>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Level 1 inputs utilize quoted prices (unadjusted) in active markets for identical assets or liabilities that the Company has the ability to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A review of fair value hierarchy classifications
is conducted on a quarterly basis. Changes in the observability of valuation inputs may result in a reclassification of levels
for certain securities within the fair value hierarchy.</t>
  </si>
  <si>
    <t>Disclosure for Non-Financial Asssets Measured at Fair Value on a Non-Recurring Basis</t>
  </si>
  <si>
    <t>The Companys financial instruments
mainly consist of cash, receivables, current assets, accounts payable and accrued expenses and debt. The carrying amounts of its
cash, receivables, current asserts, accounts payable, accrued expenses and current debt approximates fair value due to the Short-Term
nature of these instruments. The debt consists of lease payable and notes payables, the lease payables, which is due 24 months
after June 30, 2015, therefore its carrying amount also approximates fair value.</t>
  </si>
  <si>
    <t>Concentration of Risk</t>
  </si>
  <si>
    <t xml:space="preserve">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 ended June 30, 2015 there
were no customers that accounted for a material portion of total revenues, and 2014 there was no customer that accounted for a
material portion of total revenues. </t>
  </si>
  <si>
    <t>Property and Equipment</t>
  </si>
  <si>
    <t>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
Description Useful Lives
Office Equipment and Computers 5 years
Computer Software 5 years
Furniture and Office Equipment 5 years
Vehicles 5 years
Leasehold Improvements Shorter of Useful Life or Lease Term
Studios 5 years Expenditures associated with upgrades
and enhancements that improve, add functionality, or otherwise extend the life of property and equipment are capitalized, while
expenditures that do not, such as repairs and maintenance, are expensed as incurred.</t>
  </si>
  <si>
    <t>Property and Equipment Yet to be Placed in Service</t>
  </si>
  <si>
    <t>The Company capitalizes direct costs associated with the production
of a new studio as it is being built. Depreciation of these assets does not begin until the studio is complete and placed
into service.</t>
  </si>
  <si>
    <t>Intangible Assets</t>
  </si>
  <si>
    <t>Intangible assets consist of intellectual property, website
costs, video backgrounds, and patterns and molds. The Companys intellectual property includes purchased patents and trademarks
as well as other proprietary technologies. Website costs are costs incurred to develop the Companys website.
Video backgrounds are the costs incurred to develop video backgrounds for use in the Companys recording studios. Patterns
and molds are for the design and construction of the studios. The Company amortizes intangible assets over the following useful
lives:
Description Weighted-Average Amortization Period
Intellectual Property 5 years
Website Costs 5 years
Video Backgrounds 5 years
Patterns and Molds 5 years</t>
  </si>
  <si>
    <t>Valuation of Long-Lived Assets</t>
  </si>
  <si>
    <t>Long-lived tangible assets and definite-lived intangible assets
are reviewed for possible impairment annually or whenever events or changes in circumstances indicate that the carrying amount
of such assets may not be recoverable. The Company uses both an estimate of undiscounted future net cash flows of the assets over
the remaining useful lives and a replacement cost method when determining their fair values. If the carrying values of the assets
exceed the fair value of the assets, the Company recognizes an impairment loss equal to the difference between the carrying values
of the assets and their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t>
  </si>
  <si>
    <t>Revenue Recognition</t>
  </si>
  <si>
    <t>The
Company applies the provisions of FASB ASC 605, Revenue Recognition in Financial Statements The
Company's revenues are generated from AfterMaster products and services, and licensing fees. Revenues related to licensing fees
generated per a term sheet with bBooth are recorded when payment is received as there is no current executed agreement in place
and the term of use is indefinite, pursuant to which bBooth agreed to acquire exclusive rights to license certain technologies,
intellectual property, and patents from AfterMaster. The key terms of the letter agreement consist of the following:
· bBooth
agreed to pay the Company $1,250,000 over 18 months, for a conditional perpetual license of intellectual property (including
related patents and other assets), of which, to date, $200,000 has been received;
· bBooth agreed
to grant 600,000 shares of our common stock to Studio One, which shares where received subsequent to year end on September
3, 2015 and;
· upon
full receipt of the $1,250,000 cash consideration, bBooth will have the option to purchase six complete MyStudio booths,
one fully operational mobile studio and truck, and an interest in its MyStudio TV show, for nominal additional consideration. The letter
agreement with Studio One is intended to be superseded by a definitive license agreements, which the Company expect to execute
within 60 days of the date of this annual report. The balance of the $1,250,000 cash consideration will be payable as follows:
$200,000 will be payable on execution of the definitive license agreements; $100,000 will be payable on the date that is 90 days
following the execution of such agreements; $250,000 will be payable on the date that is 180 days following the execution of such
agreements; $250,000 will be payable on the date that is nine months following the execution of such agreements; and $250,000
will be payable on or before the date that is 18 months following the execution of such agreements.</t>
  </si>
  <si>
    <t>Cost of Sales</t>
  </si>
  <si>
    <t>The Companys cost of revenues includes studio lease
expense, employee costs, and other nominal amounts. Depreciation is not included within cost of sales.</t>
  </si>
  <si>
    <t>Research and Development</t>
  </si>
  <si>
    <t>The
Company follows the policy of expensing its research and development costs in the period in which they are incurred in accordance
with ASC 730, Accounting for Research and Development Costs</t>
  </si>
  <si>
    <t>Advertising Expenses</t>
  </si>
  <si>
    <t xml:space="preserve">The
Company expenses advertising costs in the period in which they are incurred. Advertising expenses were $1,389 and $85,810 for
the years ended June 30, 2015 and 2014, respectively, and have been included within general and administrative expenses. </t>
  </si>
  <si>
    <t>Share-Based Compensation</t>
  </si>
  <si>
    <t>The
Company follows the provisions of ASC 718, Share-Based Payment, The
Company also follows the provisions of FASB ASC 505-50, Equity-Based Payments to Non-Employees, which addresses
the accounting and reporting for both the issuer (that is, the purchaser or grantor) and recipient (that is, the goods or service
provider or grantee) for a subset of share-based payment transactions. ASC 505-50 requires equity instruments issued to non-employees
for goods or services are accounted for at fair value and are marked to market until service is complete or a performance commitment
date is reached, whichever is earlier.</t>
  </si>
  <si>
    <t>Derivative Liabilities</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August 14 2014 a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si>
  <si>
    <t>Loss Per Share</t>
  </si>
  <si>
    <t>Basic
earnings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years ended June 30, 2015 and 2014 of $64,141 and $68,064, respectively. Diluted
earnings per Common Share is computed by dividing income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years ended June 30, 2015 and 2014,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8,028,612 and 15,895,075 at June 30, 2015 and 2014,
respectively.</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 In July, 2006, the FASB issued ASC 740, Accounting
for Uncertainty in Income Taxes 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 The Company files income tax returns in the U.S. federal tax
jurisdiction and various state tax jurisdictions. The tax years for 2012 to 2015 remain open for federal and/or state tax jurisdictions.
The Company is currently not under examination by any other tax jurisdictions for any tax years.</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3. PROPERTY AND EQUIPMENT (Tables)</t>
  </si>
  <si>
    <t>Schedule of Property and Equipment</t>
  </si>
  <si>
    <t xml:space="preserve">2015 2014
Furniture
and Office Equipment $ 28,812 $ 25,912
Office Equipment
and Computers 233,564 233,564
Studios 185,824 123,324
Vehicles 60,524 60,524
Leasehold
Improvements 21,072 23,472
Computer Software 56,232 56,166
Accumulated
Depreciation (416,074 ) (357,982 )
Net
Property and Equipment, net $ 169,954 $ 164,980 </t>
  </si>
  <si>
    <t>4. INTANGIBLE ASSETS (Tables)</t>
  </si>
  <si>
    <t>Schedule of Intangible Assets</t>
  </si>
  <si>
    <t xml:space="preserve">2015 2014
Patterns
and Molds $ 18,916 $ 18,916
Website Costs 120,595 100,410
Video Backgrounds 16,172 16,172
Intellectual
Property - -
Accumulated
Amortization (132,830 ) (123,508 )
Intangible
Assets, Net $ 22,853 $ 11,990 </t>
  </si>
  <si>
    <t>Schedule of Amortization Expense</t>
  </si>
  <si>
    <t xml:space="preserve">Year Amortization
2016 $ 5,860
2017 5.844
2018 5,844
2019 4,488
2020 817
Total $ 22,853 </t>
  </si>
  <si>
    <t>5. ACCOUNTS PAYABLE AND ACCRUED EXPENSES (Tables)</t>
  </si>
  <si>
    <t>Schedule of Accounts Payable and Accrued Expenses</t>
  </si>
  <si>
    <t xml:space="preserve">2015 2014
Accounts
Payable $ 344,451 $ 951,563
Accrued Interest 93,762 74,483
Deferred Revenue 2,500 3,500
Consulting
Services-Related Party 82,267 278,568
Total $ 522,980 $ 1,308,113 </t>
  </si>
  <si>
    <t>6. NOTES PAYABLE (Tables)</t>
  </si>
  <si>
    <t>Debt Disclosure [Abstract]</t>
  </si>
  <si>
    <t>Schedule of Convertible Notes Payable-Related Parties</t>
  </si>
  <si>
    <t xml:space="preserve">June
30, June
30,
2015 2014
Various
term notes with total face value of $3,925,000 issued from February 2010 to April 2013, interest rates range from 10% to 15%,
net of unamortized discount of $0 and $1,761 as of June 30, 2015 and 2014, respectively. $ 3,925,000 $ 3,924,439
$9,000
face value, of which all the note has been paid back. - 7,800
Total convertible
notes payable  related parties 3,925,000 3,932,239
Less
current portion 3,925,000 3,932,239
Convertible
notes payable  related parties, long-term $ - $ - </t>
  </si>
  <si>
    <t>Schedule of Convertible Notes Payable-Non-Related Parties</t>
  </si>
  <si>
    <t>June
30, June
30,
2015 2014
$100,000
face value, of which $100,000 has been converted. $ - $ 100,000
$15,000 face value,
issued in October 2011, interest rate of 10%, matures in June 2012, net of unamortized discount of $0 and $0 as of June 30,
2015 and June 30, 2014, respectively. 15,000 15,000
$75,000 face value,
of which $75,000 has been converted. - 75,000
$50,000 face value,
issued in August 2012, interest rate of 10%, matures in February 2013, net of unamortized discount of $0 and $0 as of June
30, 2015 and June 30, 2014, respectively. 50,000 50,000
$10,000 face value,
issued in September 2012, interest rate of 10%, matures in March 2013, net of unamortized discount of $0 and $0 as of June
30, 2015 and June 30, 2014, respectively. 10,000 10,000
$50,000
face value of which $9,600 was converted leaving a $40,400 face value, issued in November 2012, interest rate of 10%, matures
in November 2013 and an additional penalties were added to the principal of $120,348 bringing the face value to $160,748,
which were forgiven subsequent to 2015 as part of a settlement agreement, net of unamortized discount of $0 and $0 as of June
30, 2015 and June 30, 2014, respectively. 40,400
160,748
$30,000 face value,
issued in February 2013, interest rate of 0%, matures in November 2013, net of unamortized discount of $0 and $0 as of June
30, 2015 and June 30, 2014, respectively. 30,000 30,000
$20,000 face value,
issued in April 2013, interest rate of -0-%, matures in October 2013, net of unamortized discount of $0 and $0 as of June
30, 2015 and June 30, 2014, respectively. 20,000 20,000
$100,000 face value,
of which $100,000 has been converted. - 100,000
$50,000 face value,
of which $50,000 has been converted. - 50,000
$50,000 face value,
of which $50,000 has been converted. - 50,000
$50,000 face value,
of which $50,000 has been converted. - 46,132
$30,000 face value,
issued in March 2014, interest rate of 0%, matures in September 2014, net of unamortized discount of $0 and $7,011 as of June
30, 2015 and June 30, 2014, respectively. 30,000 22,989
$20,000 face value,
of which $20,000 has been converted. - 20,000
$25,000 face value,
of which $25,000 has been converted. - 9,563
$15,000 face value,
issued in June 2014, interest rate of 6%, matures December 2014, net unamortized discount of $0 and $14,098 as of June 30,
2015 and June 30, 2014, respectively. 15,000 902
$20,000 face value,
issued in June 2014, interest rate of 6%, matures December 2014, net unamortized discount of $0 and $18,798 as of June 30,
2015 and June 30, 2014, respectively. 20,000 1,202
$30,000 face value,
of which $30,000 has been converted. - 1,967
$20,000 face value,
issued in June 2014, interest rate of 6%, matures December 2014, net unamortized discount of $0 and $18,798 as of June 30,
2015 and June 30, 2014, respectively. 20,000 1,202
$25,000 face value,
issued in June 2014, interest rate of 6%, matures September 2014, net unamortized discount of $0 and $25,000 as of June 30,
2015 and June 30, 2014, respectively. 25,000 -
$15,000 face value,
of which $15,000 has been converted. - -
$10,000 face value,
issued in July 2014, interest rate of 6%, matures October 2014, net unamortized discount of $0 as of June 30, 2015. 10,000 -
$10,000 face value,
of which $10,000 was converted. - -
$7,000 face value,
issued in July 2014, interest rate of 6%, matures October 2014, net unamortized discount of $0 as of June 30, 2015. 7,000 -
$5,000 face value,
issued in July 2014, interest rate of 6%, matures October 2014, net unamortized discount of $0 as of June 30, 2015. 5,000 -
$10,000 face value,
of which $10,000 was converted. - -
$25,000 face value,
of which $25,000 was converted. - -
$10,000 face value,
of which $10,000 was converted. - -
$30,000 face value,
of which $30,000 was converted. - -
$100,000 face value,
issued in August 2014, interest rate of 6%, matures December 2014, net unamortized discount of $0 as of June 30, 2015. 100,000 -
$100,000 face value,
issued in August 2014, interest rate of 6%, matures December 2014, net unamortized discount of $0 as of June 30, 2015. 100,000 -
$40,000 face value,
of which $40,000 was converted. - -
$40,000 face value,
of which $40,000 was converted. - -
$40,000 face value,
issued in October 2014, interest rate of 6%, matures January 2015, net unamortized discount of $40,000 as of June 30, 2015. 40,000 -
$25,000 face value,
of which $25,000 has been converted. - -
$25,000 face value,
of which $25,000 has been converted. - -
$35,000
face value, issued in November 2014, interest rate of 6%, matures January 2015, net unamortized discount of $0 as of June
30, 2015. 35,000 -
Total convertible
notes payable  non-related parties 572,400 764,705
Less
current portion 572,400 764,705
Convertible
notes payable  non-related parties, long-term $ - $ -</t>
  </si>
  <si>
    <t>Schedule of Non-Convertible Notes Payable-Related Parties</t>
  </si>
  <si>
    <t xml:space="preserve">June
30, June
30,
2015 2014
Various
term notes with total face value of $610,000 issued from April 11 to January 2014, interest rates range from 0% to 15%, net
of unamortized discount of $0 as of June 30, 2015 and June 30, 2014, respectively, of which $35,000 has been paid. $ 575,000 $ 610,000
Face
value of $50,000, issued in December 2014, matures in January 2015, note bears interest at 0%. 50,000 -
Total notes payable
 related parties 625,000 610,000
Less
current portion 625,000 610,000
Notes
payable - related parties, long term $ - $ - </t>
  </si>
  <si>
    <t>Schedule of Non-Convertible Notes Payable-Non-Related Parties</t>
  </si>
  <si>
    <t xml:space="preserve">June
30, June
30,
2014 2014
Various
term notes with total face value of $40,488 due upon demand, interest rates range from 0% to 14%. $ 40,488 $ 40,488
Total note
payable  non-related parties 40,488 40,488
Less current
portion 40,488 40,488
Notes payable
 non-related parties, long-term $ - $ - </t>
  </si>
  <si>
    <t>7. CONVERTIBLE PREFERRED STOCK (Tables)</t>
  </si>
  <si>
    <t>Convertible Preferred Stock Tables</t>
  </si>
  <si>
    <t>Schedule of Preferred Stock</t>
  </si>
  <si>
    <t xml:space="preserve">Shares Shares Liquidation
Allocated Outstanding Preference
Series
A Convertible Preferred 100,000 15,500 -
Series A-1 Convertible
Preferred 3,000,000 616,000 684,251
Series B Convertible
Preferred 200,000 3,500 79,099
Series C Convertible
Preferred 1,000,000 13,404 -
Series D Convertible
Preferred 375,000 130,000 130,000
Series E Convertible
Preferred 1,000,000 275,000 275,000
Series P Convertible
Preferred 600,000 86,640 -
Series
S Convertible Preferred 50,000 - -
Total
Preferred Stock 6,325,000 1,140,044 $ 1,168,350 </t>
  </si>
  <si>
    <t>9. STOCK PURCHASE OPTIONS AND WARRANTS (Tables)</t>
  </si>
  <si>
    <t>Schedule of Options</t>
  </si>
  <si>
    <t xml:space="preserve">Date
Issued Number
of Options Weighted
Average Exercise Price Weighted
Average Grant Date Fair Value Expiration
Date (yrs) Value
if Exercised
Balance
June 30, 2014 381,429 $ 0.55 $ 0.12 0.62 $ 209,643
Granted - - - - -
Exercised - - - - -
Cancelled/Expired (301,429 ) (0.52 ) - - (156,743 )
Outstanding as of
June 30, 2015 80,000 $ 0.66 $ 0.59 1.20 $ 52,900
Date
Issued Number
of Options Weighted
Average Exercise Price Weighted
Average Grant Date Fair Value Expiration
Date (yrs) Value
if Exercised
Balance
June 30, 2013 613,429 $ 0.85 $ 1.20 1.95 $ 522,843
Granted 25,000 0.15 0.24 5.00 3,750
Exercised - - - - -
Cancelled/Expired (257,000 ) (1.23 ) - - (316,950 )
Outstanding as of
June 30, 2014 381,429 $ 0.55 $ 0.12 0.62 $ 209,643 </t>
  </si>
  <si>
    <t>Schedule of Assumptions Used to Estimate Fair Value</t>
  </si>
  <si>
    <t>2015 2014
Expected volatility 71-142% 113-132%
Expected dividends 0% 0%
Expected term .25-10
Years 2-10
Years
Risk-free interest
rate 0.00-2.35% 0.35-1.75%</t>
  </si>
  <si>
    <t>Schedule of Warrants</t>
  </si>
  <si>
    <t xml:space="preserve">Number
of Warrants Weighted
Average Exercise Price Weighted
Average Grant Date Fair Value Expiration
Date (yrs) Value
if Exercised
Outstanding
as of June 30, 2014 8,332,579 $ 0.76 $ 0.70 2.96 $ 6,370,432
Granted 26,464,199 0.24 0.25 5.56 9,821,607
Exercised (750,000 ) - - - (160,000 )
Cancelled/Expired (2,065,000 ) - - - (2,446,750 )
Outstanding
as of June 30, 2015 31,981,778 $ 0.76 $ 0.70 2.96 $ 13,585,289
Number
of Warrants Weighted
Average Exercise Price Weighted
Average Grant Date Fair Value Expiration
Date (yrs) Value
if Exercised
Outstanding
as of June 30, 2013 7,530,063 $ 0.67 $ 2.45 4.17 $ 4,770,713
Granted 1,366,016 1.30 0.23 5.00 1,774,467
Exercised (65,000 ) (0.25 ) 0.14 - (16,250 )
Cancelled/Expired (498,500 ) (0.70 ) - - (158,498 )
Outstanding
as of June 30, 2014 8,332,579 $ 0.76 $ 0.70 2.96 $ 6,370,432 </t>
  </si>
  <si>
    <t>10. INCOME TAXES (Tables)</t>
  </si>
  <si>
    <t>Schedule of Income Tax (benefit) Provision</t>
  </si>
  <si>
    <t xml:space="preserve">As
of
June
30, June
30,
2015 2014
Current
Federal $ - $ -
State - -
Total
Current - -
Deferred
Federal - -
State - -
Total Deferred - -
Income
tax provision $ - $ - </t>
  </si>
  <si>
    <t>Schedule of reconciliation of the Expected Income Tax benefit (provision)</t>
  </si>
  <si>
    <t xml:space="preserve">As
of
June
30, June
30,
2015 2014
Income
tax benefit based on federal statutory rate $ (3,187,000 ) $ (1,123,000 )
State income
tax benefit, net of federal income tax (516,000 ) (444,000 )
Change in deferred
tax valuation allowance 3,703,000 1,567,000
Other, net - -
Income tax
provision $ - $ - </t>
  </si>
  <si>
    <t>Schedule of Deferred Tax Asset and Liabilities</t>
  </si>
  <si>
    <t xml:space="preserve">As
of
June
30, June
30,
2015 2014
Deferred tax assets:
Debt
extinguishment $ - $ 918,000
Impairment of fixed
assets - 604,000
Domestic
net operating loss carryforwards 11,345,000 9,828,000
Total gross deferred
tax assets 11,345,000 11,350,000
Less
valuation allowance on deferred tax assets (11,345,000 ) (11,350,000 )
Net
deferred tax assets - -
Deferred tax liabilities:
Deferred
costs - -
Total
deferred tax liabilities - -
Net
deferred taxes $ - $ - </t>
  </si>
  <si>
    <t>12. FAIR VALUE MEASUREMENTS (Tables)</t>
  </si>
  <si>
    <t>Fair Value, Liabilities Measured on Recurring Basis</t>
  </si>
  <si>
    <t xml:space="preserve"> Liabilities
measured at fair value on a recurring basis at June 30, 2015, are summarized as follows:
Level
1 Level
2 Level
3 Total
Fair
value of derivatives $ - $ 12,814,941 $ - $ 12,814,941 Liabilities
measured at fair value on a recurring basis at June 30, 2014, are summarized as follows:
Level
1 Level
2 Level
3 Total
Fair
value of derivatives $ - $ - $ - $ - </t>
  </si>
  <si>
    <t>13. COMMITMENTS AND CONTINGENCIES (Tables)</t>
  </si>
  <si>
    <t>Annual operating lease obligations</t>
  </si>
  <si>
    <t xml:space="preserve">Year Lease
Payments
2015 $ 59,693
2016 96,235
Thereafter 100,200
Total $ 256,128 </t>
  </si>
  <si>
    <t>1. SUMMARY OF SIGNIFICANT ACCOUNTING POLICIES (Details Narrative) - USD ($)</t>
  </si>
  <si>
    <t>Summary Of Significant Accounting Policies Details Narrative</t>
  </si>
  <si>
    <t>Research and development expenses</t>
  </si>
  <si>
    <t>Advertising expenses</t>
  </si>
  <si>
    <t>Anti-dilutive securities excluded from the computation of diluted earnings per share</t>
  </si>
  <si>
    <t>3. PROPERTY AND EQUIPMENT (DETAILS) - USD ($)</t>
  </si>
  <si>
    <t>Property And Equipment Details</t>
  </si>
  <si>
    <t>Furniture and Office Equipment</t>
  </si>
  <si>
    <t>Office Equipment and Computers</t>
  </si>
  <si>
    <t>Studios</t>
  </si>
  <si>
    <t>Vehicles</t>
  </si>
  <si>
    <t>Leasehold Improvements</t>
  </si>
  <si>
    <t>Computer Software</t>
  </si>
  <si>
    <t>Accumulated Depreciation</t>
  </si>
  <si>
    <t>3. PROPERTY AND EQUIPMENT (Details Narrative) - USD ($)</t>
  </si>
  <si>
    <t>Property And Equipment Details Narrative</t>
  </si>
  <si>
    <t>Depreciation Expense</t>
  </si>
  <si>
    <t>4. INTANGIBLE ASSETS (Details) - USD ($)</t>
  </si>
  <si>
    <t>Intangible Assets Details</t>
  </si>
  <si>
    <t>Patterns and Molds</t>
  </si>
  <si>
    <t>Website Costs</t>
  </si>
  <si>
    <t>Video Backgrounds</t>
  </si>
  <si>
    <t>Intellectual Property</t>
  </si>
  <si>
    <t>Accumulated Amortization</t>
  </si>
  <si>
    <t>Intangible Assets, Net</t>
  </si>
  <si>
    <t>4. INTANGIBLE ASSETS (Details 1)</t>
  </si>
  <si>
    <t>Jun. 30, 2015USD ($)</t>
  </si>
  <si>
    <t>Intangible Assets Details 1</t>
  </si>
  <si>
    <t>4. INTANGIBLE ASSETS (Details Narrative) - USD ($)</t>
  </si>
  <si>
    <t>Intangible Assets Details Narrative</t>
  </si>
  <si>
    <t>Amortization expense</t>
  </si>
  <si>
    <t>5. ACCOUNTS PAYABLE AND ACCRUED EXPENSES (Details) - USD ($)</t>
  </si>
  <si>
    <t>Accounts Payable And Accrued Expenses Details</t>
  </si>
  <si>
    <t>Accounts Payable</t>
  </si>
  <si>
    <t>Accrued Interest</t>
  </si>
  <si>
    <t>Consulting Services-Related Party</t>
  </si>
  <si>
    <t>6. NOTES PAYABLE (Details) - USD ($)</t>
  </si>
  <si>
    <t>Notes Payable Details</t>
  </si>
  <si>
    <t>Total convertible notes payable - related parties</t>
  </si>
  <si>
    <t>Less current portion</t>
  </si>
  <si>
    <t>Convertible related party notes payable, net of current portion</t>
  </si>
  <si>
    <t>Total convertible notes payable - non-related parties</t>
  </si>
  <si>
    <t>Convertible notes payable - non-related parties, long-term</t>
  </si>
  <si>
    <t>Total non-convertible notes payable - related parties</t>
  </si>
  <si>
    <t>Non-convertible notes payable - related parties, long term</t>
  </si>
  <si>
    <t>Total non-convertible note payable - non-related parties</t>
  </si>
  <si>
    <t>Non-convertible notes payable - non-related parties, long-term</t>
  </si>
  <si>
    <t>7. CONVERTIBLE PREFERRED STOCK (Details)</t>
  </si>
  <si>
    <t>Jun. 30, 2015shares</t>
  </si>
  <si>
    <t>Shares Allocated</t>
  </si>
  <si>
    <t>Series A Convertible Preferred</t>
  </si>
  <si>
    <t>Series A-1 Convertible Preferred</t>
  </si>
  <si>
    <t>Series B Convertible Preferred</t>
  </si>
  <si>
    <t>Series C Convertible Preferred</t>
  </si>
  <si>
    <t>Series D Convertible Preferred</t>
  </si>
  <si>
    <t>Series E Convertible Preferred</t>
  </si>
  <si>
    <t>Series P Convertible Preferred</t>
  </si>
  <si>
    <t>Series S Convertible Preferred</t>
  </si>
  <si>
    <t>Total Preferred Stock</t>
  </si>
  <si>
    <t>Shares Outstanding</t>
  </si>
  <si>
    <t>Liquidation Preference</t>
  </si>
  <si>
    <t>7. CONVERTIBLE PREFERRED STOCK (Details Narrative) - USD ($)</t>
  </si>
  <si>
    <t>Dividends on preferred stock</t>
  </si>
  <si>
    <t>Dividends in arrears</t>
  </si>
  <si>
    <t>9. STOCK PURCHASE OPTIONS AND WARRANTS (Details) - Stock Options - USD ($)</t>
  </si>
  <si>
    <t>Number of Options/Warrants Outstanding, Beginning</t>
  </si>
  <si>
    <t>Number of Options/Warrants Granted</t>
  </si>
  <si>
    <t>Number of Options/Warrants Exercised</t>
  </si>
  <si>
    <t>Number of Options/Warrants Canceled/Expired</t>
  </si>
  <si>
    <t>Number of Options/Warrants Outstanding, Ending</t>
  </si>
  <si>
    <t>Weighted Average Exercise Price Outstanding, Beginning</t>
  </si>
  <si>
    <t>Weighted Average Exercise Price Granted</t>
  </si>
  <si>
    <t>Weighted Average Exercise Price Exercised</t>
  </si>
  <si>
    <t>Weighted Average Exercise Price Canceled/Expired</t>
  </si>
  <si>
    <t>Weighted Average Exercise Price Outstanding, Ending</t>
  </si>
  <si>
    <t>Weighted Average Grant Date Fair Value Outstanding beginning</t>
  </si>
  <si>
    <t>Weighted Average Grant Date Fair Value Outstanding, granted</t>
  </si>
  <si>
    <t>Weighted Average Grant Date Fair Value Outstanding, exercised</t>
  </si>
  <si>
    <t>Weighted Average Grant Date Fair Value Outstanding, cancelled</t>
  </si>
  <si>
    <t>Weighted Average Grant Date Fair Value Outstanding, ending</t>
  </si>
  <si>
    <t>Expiration Date outstanding, beginning</t>
  </si>
  <si>
    <t>7 months 13 days</t>
  </si>
  <si>
    <t>1 year 11 months 12 days</t>
  </si>
  <si>
    <t>Expiration Date, granted</t>
  </si>
  <si>
    <t>5 years</t>
  </si>
  <si>
    <t>Expiration Date, ending</t>
  </si>
  <si>
    <t>1 year 2 months 12 days</t>
  </si>
  <si>
    <t>Value if Exercised, Beginning</t>
  </si>
  <si>
    <t>Value if Exercised, Granted</t>
  </si>
  <si>
    <t>Value if Exercised</t>
  </si>
  <si>
    <t>Value if Exercised, Cancelled</t>
  </si>
  <si>
    <t>Value if Exercised, Ending</t>
  </si>
  <si>
    <t>9. STOCK PURCHASE OPTIONS AND WARRANTS (Details 1)</t>
  </si>
  <si>
    <t>Stock Purchase Options And Warrants Details 1</t>
  </si>
  <si>
    <t>Expected volatility, minimum</t>
  </si>
  <si>
    <t>71.00%</t>
  </si>
  <si>
    <t>113.00%</t>
  </si>
  <si>
    <t>Expected volatility, maximum</t>
  </si>
  <si>
    <t>142.00%</t>
  </si>
  <si>
    <t>132.00%</t>
  </si>
  <si>
    <t>Expected dividends</t>
  </si>
  <si>
    <t>0.00%</t>
  </si>
  <si>
    <t>Expected term, minimum</t>
  </si>
  <si>
    <t>3 months</t>
  </si>
  <si>
    <t>2 years</t>
  </si>
  <si>
    <t>Expected term, maximum</t>
  </si>
  <si>
    <t>10 years</t>
  </si>
  <si>
    <t>Risk-free interest rate, minimum</t>
  </si>
  <si>
    <t>0.35%</t>
  </si>
  <si>
    <t>Risk-free interest rate, maximum</t>
  </si>
  <si>
    <t>2.35%</t>
  </si>
  <si>
    <t>1.75%</t>
  </si>
  <si>
    <t>9. STOCK PURCHASE OPTIONS AND WARRANTS (Details 2) - Warrants - USD ($)</t>
  </si>
  <si>
    <t>2 years 11 months 16 days</t>
  </si>
  <si>
    <t>4 years 2 months 1 day</t>
  </si>
  <si>
    <t>5 years 6 months 22 days</t>
  </si>
  <si>
    <t>9. STOCK PURCHASE OPTIONS AND WARRANTS (Details Narrative) - USD ($)</t>
  </si>
  <si>
    <t>Stock purchase options issued</t>
  </si>
  <si>
    <t>Stock purchase options issued, value</t>
  </si>
  <si>
    <t>Employee stock option expense</t>
  </si>
  <si>
    <t>10. INCOME TAXES (Details) - USD ($)</t>
  </si>
  <si>
    <t>Current</t>
  </si>
  <si>
    <t>Federal</t>
  </si>
  <si>
    <t>State</t>
  </si>
  <si>
    <t>Total Current</t>
  </si>
  <si>
    <t>Deferred</t>
  </si>
  <si>
    <t>Total Deferred</t>
  </si>
  <si>
    <t>Income tax provision</t>
  </si>
  <si>
    <t>10. INCOME TAXES (Details 1) - USD ($)</t>
  </si>
  <si>
    <t>Income Taxes Details 1</t>
  </si>
  <si>
    <t>Income tax benefit based on federal statutory rate</t>
  </si>
  <si>
    <t>State income tax benefit, net of federal income tax</t>
  </si>
  <si>
    <t>Change in deferred tax valuation allowance</t>
  </si>
  <si>
    <t>Other, net</t>
  </si>
  <si>
    <t>10. INCOME TAXES (Details 2) - USD ($)</t>
  </si>
  <si>
    <t>Deferred tax assets:</t>
  </si>
  <si>
    <t>Debt extinguishment</t>
  </si>
  <si>
    <t>Impairment of fixed assets</t>
  </si>
  <si>
    <t>Domestic net operating loss carryforwards</t>
  </si>
  <si>
    <t>Total gross deferred tax assets</t>
  </si>
  <si>
    <t>Less valuation allowance on deferred tax assets</t>
  </si>
  <si>
    <t>Net deferred tax assets</t>
  </si>
  <si>
    <t>Deferred tax liabilities:</t>
  </si>
  <si>
    <t>Deferred costs</t>
  </si>
  <si>
    <t>Total deferred tax liabilities</t>
  </si>
  <si>
    <t>Net deferred taxes</t>
  </si>
  <si>
    <t>12. FAIR VALUE MEASUREMENTS (Details) - USD ($)</t>
  </si>
  <si>
    <t>Fair value of derivatives</t>
  </si>
  <si>
    <t>Level 1 [Member]</t>
  </si>
  <si>
    <t>Level 2 [Member]</t>
  </si>
  <si>
    <t>Level 3 [Member]</t>
  </si>
  <si>
    <t>13. COMMITMENTS AND CONTINGENCIES (Details) - USD ($)</t>
  </si>
  <si>
    <t>Thereafter</t>
  </si>
  <si>
    <t>Remaining obligations under lease</t>
  </si>
  <si>
    <t>Rent expense</t>
  </si>
  <si>
    <t>Paid in Cash</t>
  </si>
  <si>
    <t>Paid with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3680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6192726</v>
      </c>
    </row>
    <row spans="1:3" r="15">
      <c s="4" r="A15" t="s">
        <v>24</v>
      </c>
      <c s="5" r="B15" t="n">
        <v>94646728</v>
      </c>
    </row>
    <row spans="1:3" r="16">
      <c s="4" r="A16" t="s">
        <v>25</v>
      </c>
      <c s="4" r="B16" t="s">
        <v>26</v>
      </c>
    </row>
    <row spans="1:3" r="17">
      <c s="4" r="A17" t="s">
        <v>27</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1</v>
      </c>
      <c s="2" r="B1" t="s">
        <v>1</v>
      </c>
    </row>
    <row spans="1:2" r="2">
      <c s="2" r="B2" t="s">
        <v>2</v>
      </c>
    </row>
    <row spans="1:2" r="3">
      <c s="3" r="A3" t="s">
        <v>204</v>
      </c>
    </row>
    <row spans="1:2" r="4">
      <c s="4" r="A4" t="s">
        <v>221</v>
      </c>
      <c s="4" r="B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23</v>
      </c>
      <c s="2" r="B1" t="s">
        <v>1</v>
      </c>
    </row>
    <row spans="1:2" r="2">
      <c s="2" r="B2" t="s">
        <v>2</v>
      </c>
    </row>
    <row spans="1:2" r="3">
      <c s="3" r="A3" t="s">
        <v>201</v>
      </c>
    </row>
    <row spans="1:2" r="4">
      <c s="4" r="A4" t="s">
        <v>223</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6" r="B3" t="n">
        <v>2185702</v>
      </c>
      <c s="6" r="C3" t="n">
        <v>77876</v>
      </c>
    </row>
    <row spans="1:3" r="4">
      <c s="4" r="A4" t="s">
        <v>32</v>
      </c>
      <c s="5" r="B4" t="n">
        <v>4500</v>
      </c>
      <c s="5" r="C4" t="n">
        <v>3400</v>
      </c>
    </row>
    <row spans="1:3" r="5">
      <c s="4" r="A5" t="s">
        <v>33</v>
      </c>
      <c s="5" r="B5" t="n">
        <v>3319258</v>
      </c>
      <c s="5" r="C5" t="n">
        <v>20499</v>
      </c>
    </row>
    <row spans="1:3" r="6">
      <c s="4" r="A6" t="s">
        <v>34</v>
      </c>
      <c s="5" r="B6" t="n">
        <v>5509460</v>
      </c>
      <c s="5" r="C6" t="n">
        <v>101775</v>
      </c>
    </row>
    <row spans="1:3" r="7">
      <c s="4" r="A7" t="s">
        <v>35</v>
      </c>
      <c s="5" r="B7" t="n">
        <v>169954</v>
      </c>
      <c s="5" r="C7" t="n">
        <v>133730</v>
      </c>
    </row>
    <row spans="1:3" r="8">
      <c s="4" r="A8" t="s">
        <v>36</v>
      </c>
      <c s="5" r="B8" t="n">
        <v>0</v>
      </c>
      <c s="5" r="C8" t="n">
        <v>31250</v>
      </c>
    </row>
    <row spans="1:3" r="9">
      <c s="4" r="A9" t="s">
        <v>37</v>
      </c>
      <c s="5" r="B9" t="n">
        <v>22853</v>
      </c>
      <c s="5" r="C9" t="n">
        <v>11990</v>
      </c>
    </row>
    <row spans="1:3" r="10">
      <c s="3" r="A10" t="s">
        <v>38</v>
      </c>
    </row>
    <row spans="1:3" r="11">
      <c s="4" r="A11" t="s">
        <v>39</v>
      </c>
      <c s="5" r="B11" t="n">
        <v>10000</v>
      </c>
      <c s="5" r="C11" t="n">
        <v>0</v>
      </c>
    </row>
    <row spans="1:3" r="12">
      <c s="4" r="A12" t="s">
        <v>40</v>
      </c>
      <c s="5" r="B12" t="n">
        <v>13675</v>
      </c>
      <c s="5" r="C12" t="n">
        <v>107057</v>
      </c>
    </row>
    <row spans="1:3" r="13">
      <c s="4" r="A13" t="s">
        <v>41</v>
      </c>
      <c s="5" r="B13" t="n">
        <v>1092038</v>
      </c>
      <c s="5" r="C13" t="n">
        <v>0</v>
      </c>
    </row>
    <row spans="1:3" r="14">
      <c s="4" r="A14" t="s">
        <v>42</v>
      </c>
      <c s="5" r="B14" t="n">
        <v>6817980</v>
      </c>
      <c s="5" r="C14" t="n">
        <v>385802</v>
      </c>
    </row>
    <row spans="1:3" r="15">
      <c s="3" r="A15" t="s">
        <v>43</v>
      </c>
    </row>
    <row spans="1:3" r="16">
      <c s="4" r="A16" t="s">
        <v>44</v>
      </c>
      <c s="5" r="B16" t="n">
        <v>344451</v>
      </c>
      <c s="5" r="C16" t="n">
        <v>951563</v>
      </c>
    </row>
    <row spans="1:3" r="17">
      <c s="4" r="A17" t="s">
        <v>45</v>
      </c>
      <c s="5" r="B17" t="n">
        <v>93762</v>
      </c>
      <c s="5" r="C17" t="n">
        <v>74483</v>
      </c>
    </row>
    <row spans="1:3" r="18">
      <c s="4" r="A18" t="s">
        <v>46</v>
      </c>
      <c s="5" r="B18" t="n">
        <v>2500</v>
      </c>
      <c s="5" r="C18" t="n">
        <v>3500</v>
      </c>
    </row>
    <row spans="1:3" r="19">
      <c s="4" r="A19" t="s">
        <v>47</v>
      </c>
      <c s="5" r="B19" t="n">
        <v>82267</v>
      </c>
      <c s="5" r="C19" t="n">
        <v>278568</v>
      </c>
    </row>
    <row spans="1:3" r="20">
      <c s="4" r="A20" t="s">
        <v>48</v>
      </c>
      <c s="5" r="B20" t="n">
        <v>36426</v>
      </c>
      <c s="5" r="C20" t="n">
        <v>30768</v>
      </c>
    </row>
    <row spans="1:3" r="21">
      <c s="4" r="A21" t="s">
        <v>49</v>
      </c>
      <c s="5" r="B21" t="n">
        <v>12814941</v>
      </c>
      <c s="5" r="C21" t="n">
        <v>0</v>
      </c>
    </row>
    <row spans="1:3" r="22">
      <c s="4" r="A22" t="s">
        <v>50</v>
      </c>
      <c s="5" r="B22" t="n">
        <v>625000</v>
      </c>
      <c s="5" r="C22" t="n">
        <v>610000</v>
      </c>
    </row>
    <row spans="1:3" r="23">
      <c s="4" r="A23" t="s">
        <v>51</v>
      </c>
      <c s="5" r="B23" t="n">
        <v>40488</v>
      </c>
      <c s="5" r="C23" t="n">
        <v>40488</v>
      </c>
    </row>
    <row spans="1:3" r="24">
      <c s="4" r="A24" t="s">
        <v>52</v>
      </c>
      <c s="5" r="B24" t="n">
        <v>3925000</v>
      </c>
      <c s="5" r="C24" t="n">
        <v>3932239</v>
      </c>
    </row>
    <row spans="1:3" r="25">
      <c s="4" r="A25" t="s">
        <v>53</v>
      </c>
      <c s="5" r="B25" t="n">
        <v>572400</v>
      </c>
      <c s="5" r="C25" t="n">
        <v>764705</v>
      </c>
    </row>
    <row spans="1:3" r="26">
      <c s="4" r="A26" t="s">
        <v>54</v>
      </c>
      <c s="5" r="B26" t="n">
        <v>18537235</v>
      </c>
      <c s="5" r="C26" t="n">
        <v>6686314</v>
      </c>
    </row>
    <row spans="1:3" r="27">
      <c s="3" r="A27" t="s">
        <v>55</v>
      </c>
    </row>
    <row spans="1:3" r="28">
      <c s="4" r="A28" t="s">
        <v>56</v>
      </c>
      <c s="5" r="B28" t="n">
        <v>0</v>
      </c>
      <c s="5" r="C28" t="n">
        <v>55374</v>
      </c>
    </row>
    <row spans="1:3" r="29">
      <c s="4" r="A29" t="s">
        <v>57</v>
      </c>
      <c s="5" r="B29" t="n">
        <v>18537235</v>
      </c>
      <c s="5" r="C29" t="n">
        <v>6741688</v>
      </c>
    </row>
    <row spans="1:3" r="30">
      <c s="3" r="A30" t="s">
        <v>58</v>
      </c>
    </row>
    <row spans="1:3" r="31">
      <c s="4" r="A31" t="s">
        <v>59</v>
      </c>
      <c s="5" r="B31" t="n">
        <v>16</v>
      </c>
      <c s="5" r="C31" t="n">
        <v>16</v>
      </c>
    </row>
    <row spans="1:3" r="32">
      <c s="4" r="A32" t="s">
        <v>60</v>
      </c>
      <c s="5" r="B32" t="n">
        <v>616</v>
      </c>
      <c s="5" r="C32" t="n">
        <v>696</v>
      </c>
    </row>
    <row spans="1:3" r="33">
      <c s="4" r="A33" t="s">
        <v>61</v>
      </c>
      <c s="5" r="B33" t="n">
        <v>3</v>
      </c>
      <c s="5" r="C33" t="n">
        <v>3</v>
      </c>
    </row>
    <row spans="1:3" r="34">
      <c s="4" r="A34" t="s">
        <v>62</v>
      </c>
      <c s="5" r="B34" t="n">
        <v>13</v>
      </c>
      <c s="5" r="C34" t="n">
        <v>13</v>
      </c>
    </row>
    <row spans="1:3" r="35">
      <c s="4" r="A35" t="s">
        <v>63</v>
      </c>
      <c s="5" r="B35" t="n">
        <v>130</v>
      </c>
      <c s="5" r="C35" t="n">
        <v>130</v>
      </c>
    </row>
    <row spans="1:3" r="36">
      <c s="4" r="A36" t="s">
        <v>64</v>
      </c>
      <c s="5" r="B36" t="n">
        <v>275</v>
      </c>
      <c s="5" r="C36" t="n">
        <v>275</v>
      </c>
    </row>
    <row spans="1:3" r="37">
      <c s="4" r="A37" t="s">
        <v>65</v>
      </c>
      <c s="5" r="B37" t="n">
        <v>87</v>
      </c>
      <c s="5" r="C37" t="n">
        <v>87</v>
      </c>
    </row>
    <row spans="1:3" r="38">
      <c s="4" r="A38" t="s">
        <v>66</v>
      </c>
      <c s="5" r="B38" t="n">
        <v>0</v>
      </c>
      <c s="5" r="C38" t="n">
        <v>0</v>
      </c>
    </row>
    <row spans="1:3" r="39">
      <c s="4" r="A39" t="s">
        <v>67</v>
      </c>
      <c s="5" r="B39" t="n">
        <v>95287</v>
      </c>
      <c s="5" r="C39" t="n">
        <v>70297</v>
      </c>
    </row>
    <row spans="1:3" r="40">
      <c s="4" r="A40" t="s">
        <v>68</v>
      </c>
      <c s="5" r="B40" t="n">
        <v>35000</v>
      </c>
      <c s="5" r="C40" t="n">
        <v>0</v>
      </c>
    </row>
    <row spans="1:3" r="41">
      <c s="4" r="A41" t="s">
        <v>69</v>
      </c>
      <c s="5" r="B41" t="n">
        <v>46314765</v>
      </c>
      <c s="5" r="C41" t="n">
        <v>40557726</v>
      </c>
    </row>
    <row spans="1:3" r="42">
      <c s="4" r="A42" t="s">
        <v>70</v>
      </c>
      <c s="5" r="B42" t="n">
        <v>-58165447</v>
      </c>
      <c s="5" r="C42" t="n">
        <v>-46985129</v>
      </c>
    </row>
    <row spans="1:3" r="43">
      <c s="4" r="A43" t="s">
        <v>71</v>
      </c>
      <c s="5" r="B43" t="n">
        <v>-11719255</v>
      </c>
      <c s="5" r="C43" t="n">
        <v>-6355886</v>
      </c>
    </row>
    <row spans="1:3" r="44">
      <c s="4" r="A44" t="s">
        <v>72</v>
      </c>
      <c s="6" r="B44" t="n">
        <v>6817980</v>
      </c>
      <c s="6" r="C44" t="n">
        <v>385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201</v>
      </c>
    </row>
    <row spans="1:2" r="4">
      <c s="4" r="A4" t="s">
        <v>241</v>
      </c>
      <c s="4" r="B4" t="s">
        <v>242</v>
      </c>
    </row>
    <row spans="1:2" r="5">
      <c s="4" r="A5" t="s">
        <v>243</v>
      </c>
      <c s="4" r="B5" t="s">
        <v>244</v>
      </c>
    </row>
    <row spans="1:2" r="6">
      <c s="4" r="A6" t="s">
        <v>245</v>
      </c>
      <c s="4" r="B6" t="s">
        <v>246</v>
      </c>
    </row>
    <row spans="1:2" r="7">
      <c s="4" r="A7" t="s">
        <v>247</v>
      </c>
      <c s="4" r="B7" t="s">
        <v>248</v>
      </c>
    </row>
    <row spans="1:2" r="8">
      <c s="4" r="A8" t="s">
        <v>249</v>
      </c>
      <c s="4" r="B8" t="s">
        <v>250</v>
      </c>
    </row>
    <row spans="1:2" r="9">
      <c s="4" r="A9" t="s">
        <v>251</v>
      </c>
      <c s="4" r="B9" t="s">
        <v>252</v>
      </c>
    </row>
    <row spans="1:2" r="10">
      <c s="4" r="A10" t="s">
        <v>253</v>
      </c>
      <c s="4" r="B10" t="s">
        <v>254</v>
      </c>
    </row>
    <row spans="1:2" r="11">
      <c s="4" r="A11" t="s">
        <v>255</v>
      </c>
      <c s="4" r="B11" t="s">
        <v>256</v>
      </c>
    </row>
    <row spans="1:2" r="12">
      <c s="4" r="A12" t="s">
        <v>257</v>
      </c>
      <c s="4" r="B12" t="s">
        <v>258</v>
      </c>
    </row>
    <row spans="1:2" r="13">
      <c s="4" r="A13" t="s">
        <v>259</v>
      </c>
      <c s="4" r="B13" t="s">
        <v>260</v>
      </c>
    </row>
    <row spans="1:2" r="14">
      <c s="4" r="A14" t="s">
        <v>261</v>
      </c>
      <c s="4" r="B14" t="s">
        <v>262</v>
      </c>
    </row>
    <row spans="1:2" r="15">
      <c s="4" r="A15" t="s">
        <v>263</v>
      </c>
      <c s="4" r="B15" t="s">
        <v>264</v>
      </c>
    </row>
    <row spans="1:2" r="16">
      <c s="4" r="A16" t="s">
        <v>265</v>
      </c>
      <c s="4" r="B16" t="s">
        <v>266</v>
      </c>
    </row>
    <row spans="1:2" r="17">
      <c s="4" r="A17" t="s">
        <v>267</v>
      </c>
      <c s="4" r="B17" t="s">
        <v>268</v>
      </c>
    </row>
    <row spans="1:2" r="18">
      <c s="4" r="A18" t="s">
        <v>269</v>
      </c>
      <c s="4" r="B18" t="s">
        <v>270</v>
      </c>
    </row>
    <row spans="1:2" r="19">
      <c s="4" r="A19" t="s">
        <v>271</v>
      </c>
      <c s="4" r="B19" t="s">
        <v>272</v>
      </c>
    </row>
    <row spans="1:2" r="20">
      <c s="4" r="A20" t="s">
        <v>273</v>
      </c>
      <c s="4" r="B20" t="s">
        <v>274</v>
      </c>
    </row>
    <row spans="1:2" r="21">
      <c s="4" r="A21" t="s">
        <v>275</v>
      </c>
      <c s="4" r="B21" t="s">
        <v>276</v>
      </c>
    </row>
    <row spans="1:2" r="22">
      <c s="4" r="A22" t="s">
        <v>277</v>
      </c>
      <c s="4" r="B22" t="s">
        <v>278</v>
      </c>
    </row>
    <row spans="1:2" r="23">
      <c s="4" r="A23" t="s">
        <v>279</v>
      </c>
      <c s="4" r="B23" t="s">
        <v>280</v>
      </c>
    </row>
    <row spans="1:2" r="24">
      <c s="4" r="A24" t="s">
        <v>281</v>
      </c>
      <c s="4" r="B24" t="s">
        <v>282</v>
      </c>
    </row>
    <row spans="1:2" r="25">
      <c s="4" r="A25" t="s">
        <v>283</v>
      </c>
      <c s="4" r="B25"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5</v>
      </c>
      <c s="2" r="B1" t="s">
        <v>1</v>
      </c>
    </row>
    <row spans="1:2" r="2">
      <c s="2" r="B2" t="s">
        <v>2</v>
      </c>
    </row>
    <row spans="1:2" r="3">
      <c s="3" r="A3" t="s">
        <v>207</v>
      </c>
    </row>
    <row spans="1:2" r="4">
      <c s="4" r="A4" t="s">
        <v>286</v>
      </c>
      <c s="4" r="B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88</v>
      </c>
      <c s="2" r="B1" t="s">
        <v>1</v>
      </c>
    </row>
    <row spans="1:2" r="2">
      <c s="2" r="B2" t="s">
        <v>2</v>
      </c>
    </row>
    <row spans="1:2" r="3">
      <c s="3" r="A3" t="s">
        <v>210</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93</v>
      </c>
      <c s="2" r="B1" t="s">
        <v>1</v>
      </c>
    </row>
    <row spans="1:2" r="2">
      <c s="2" r="B2" t="s">
        <v>2</v>
      </c>
    </row>
    <row spans="1:2" r="3">
      <c s="3" r="A3" t="s">
        <v>213</v>
      </c>
    </row>
    <row spans="1:2" r="4">
      <c s="4" r="A4" t="s">
        <v>294</v>
      </c>
      <c s="4" r="B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296</v>
      </c>
      <c s="2" r="B1" t="s">
        <v>1</v>
      </c>
    </row>
    <row spans="1:2" r="2">
      <c s="2" r="B2" t="s">
        <v>2</v>
      </c>
    </row>
    <row spans="1:2" r="3">
      <c s="3" r="A3" t="s">
        <v>297</v>
      </c>
    </row>
    <row spans="1:2" r="4">
      <c s="4" r="A4" t="s">
        <v>298</v>
      </c>
      <c s="4" r="B4" t="s">
        <v>299</v>
      </c>
    </row>
    <row spans="1:2" r="5">
      <c s="4" r="A5" t="s">
        <v>300</v>
      </c>
      <c s="4" r="B5" t="s">
        <v>301</v>
      </c>
    </row>
    <row spans="1:2" r="6">
      <c s="4" r="A6" t="s">
        <v>302</v>
      </c>
      <c s="4" r="B6" t="s">
        <v>303</v>
      </c>
    </row>
    <row spans="1:2" r="7">
      <c s="4" r="A7" t="s">
        <v>304</v>
      </c>
      <c s="4" r="B7"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06</v>
      </c>
      <c s="2" r="B1" t="s">
        <v>1</v>
      </c>
    </row>
    <row spans="1:2" r="2">
      <c s="2" r="B2" t="s">
        <v>2</v>
      </c>
    </row>
    <row spans="1:2" r="3">
      <c s="3" r="A3" t="s">
        <v>307</v>
      </c>
    </row>
    <row spans="1:2" r="4">
      <c s="4" r="A4" t="s">
        <v>308</v>
      </c>
      <c s="4" r="B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10</v>
      </c>
      <c s="2" r="B1" t="s">
        <v>1</v>
      </c>
    </row>
    <row spans="1:2" r="2">
      <c s="2" r="B2" t="s">
        <v>2</v>
      </c>
    </row>
    <row spans="1:2" r="3">
      <c s="3" r="A3" t="s">
        <v>201</v>
      </c>
    </row>
    <row spans="1:2" r="4">
      <c s="4" r="A4" t="s">
        <v>311</v>
      </c>
      <c s="4" r="B4" t="s">
        <v>312</v>
      </c>
    </row>
    <row spans="1:2" r="5">
      <c s="4" r="A5" t="s">
        <v>313</v>
      </c>
      <c s="4" r="B5" t="s">
        <v>314</v>
      </c>
    </row>
    <row spans="1:2" r="6">
      <c s="4" r="A6" t="s">
        <v>315</v>
      </c>
      <c s="4" r="B6"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17</v>
      </c>
      <c s="2" r="B1" t="s">
        <v>1</v>
      </c>
    </row>
    <row spans="1:2" r="2">
      <c s="2" r="B2" t="s">
        <v>2</v>
      </c>
    </row>
    <row spans="1:2" r="3">
      <c s="3" r="A3" t="s">
        <v>226</v>
      </c>
    </row>
    <row spans="1:2" r="4">
      <c s="4" r="A4" t="s">
        <v>318</v>
      </c>
      <c s="4" r="B4" t="s">
        <v>319</v>
      </c>
    </row>
    <row spans="1:2" r="5">
      <c s="4" r="A5" t="s">
        <v>320</v>
      </c>
      <c s="4" r="B5" t="s">
        <v>321</v>
      </c>
    </row>
    <row spans="1:2" r="6">
      <c s="4" r="A6" t="s">
        <v>322</v>
      </c>
      <c s="4" r="B6"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73</v>
      </c>
      <c s="2" r="B1" t="s">
        <v>2</v>
      </c>
      <c s="2" r="C1" t="s">
        <v>29</v>
      </c>
    </row>
    <row spans="1:3" r="2">
      <c s="3" r="A2" t="s">
        <v>74</v>
      </c>
    </row>
    <row spans="1:3" r="3">
      <c s="4" r="A3" t="s">
        <v>75</v>
      </c>
      <c s="6" r="B3" t="n">
        <v>0</v>
      </c>
      <c s="6" r="C3" t="n">
        <v>1761</v>
      </c>
    </row>
    <row spans="1:3" r="4">
      <c s="4" r="A4" t="s">
        <v>76</v>
      </c>
      <c s="6" r="B4" t="n">
        <v>0</v>
      </c>
      <c s="6" r="C4" t="n">
        <v>161043</v>
      </c>
    </row>
    <row spans="1:3" r="5">
      <c s="4" r="A5" t="s">
        <v>77</v>
      </c>
      <c s="7" r="B5" t="n">
        <v>0.001</v>
      </c>
      <c s="7" r="C5" t="n">
        <v>0.001</v>
      </c>
    </row>
    <row spans="1:3" r="6">
      <c s="4" r="A6" t="s">
        <v>78</v>
      </c>
      <c s="5" r="B6" t="n">
        <v>250000000</v>
      </c>
      <c s="5" r="C6" t="n">
        <v>100000000</v>
      </c>
    </row>
    <row spans="1:3" r="7">
      <c s="4" r="A7" t="s">
        <v>79</v>
      </c>
      <c s="5" r="B7" t="n">
        <v>95280257</v>
      </c>
      <c s="5" r="C7" t="n">
        <v>70296203</v>
      </c>
    </row>
    <row spans="1:3" r="8">
      <c s="4" r="A8" t="s">
        <v>80</v>
      </c>
      <c s="5" r="B8" t="n">
        <v>95280257</v>
      </c>
      <c s="5" r="C8" t="n">
        <v>70296203</v>
      </c>
    </row>
    <row spans="1:3" r="9">
      <c s="4" r="A9" t="s">
        <v>81</v>
      </c>
    </row>
    <row spans="1:3" r="10">
      <c s="3" r="A10" t="s">
        <v>74</v>
      </c>
    </row>
    <row spans="1:3" r="11">
      <c s="4" r="A11" t="s">
        <v>82</v>
      </c>
      <c s="7" r="B11" t="n">
        <v>0.001</v>
      </c>
      <c s="7" r="C11" t="n">
        <v>0.001</v>
      </c>
    </row>
    <row spans="1:3" r="12">
      <c s="4" r="A12" t="s">
        <v>83</v>
      </c>
      <c s="5" r="B12" t="n">
        <v>100000</v>
      </c>
      <c s="5" r="C12" t="n">
        <v>100000</v>
      </c>
    </row>
    <row spans="1:3" r="13">
      <c s="4" r="A13" t="s">
        <v>84</v>
      </c>
      <c s="5" r="B13" t="n">
        <v>15500</v>
      </c>
      <c s="5" r="C13" t="n">
        <v>15500</v>
      </c>
    </row>
    <row spans="1:3" r="14">
      <c s="4" r="A14" t="s">
        <v>85</v>
      </c>
      <c s="5" r="B14" t="n">
        <v>15500</v>
      </c>
      <c s="5" r="C14" t="n">
        <v>15500</v>
      </c>
    </row>
    <row spans="1:3" r="15">
      <c s="4" r="A15" t="s">
        <v>86</v>
      </c>
    </row>
    <row spans="1:3" r="16">
      <c s="3" r="A16" t="s">
        <v>74</v>
      </c>
    </row>
    <row spans="1:3" r="17">
      <c s="4" r="A17" t="s">
        <v>82</v>
      </c>
      <c s="7" r="B17" t="n">
        <v>0.001</v>
      </c>
      <c s="7" r="C17" t="n">
        <v>0.001</v>
      </c>
    </row>
    <row spans="1:3" r="18">
      <c s="4" r="A18" t="s">
        <v>83</v>
      </c>
      <c s="5" r="B18" t="n">
        <v>3000000</v>
      </c>
      <c s="5" r="C18" t="n">
        <v>3000000</v>
      </c>
    </row>
    <row spans="1:3" r="19">
      <c s="4" r="A19" t="s">
        <v>84</v>
      </c>
      <c s="5" r="B19" t="n">
        <v>616000</v>
      </c>
      <c s="5" r="C19" t="n">
        <v>696000</v>
      </c>
    </row>
    <row spans="1:3" r="20">
      <c s="4" r="A20" t="s">
        <v>85</v>
      </c>
      <c s="5" r="B20" t="n">
        <v>616000</v>
      </c>
      <c s="5" r="C20" t="n">
        <v>696000</v>
      </c>
    </row>
    <row spans="1:3" r="21">
      <c s="4" r="A21" t="s">
        <v>87</v>
      </c>
    </row>
    <row spans="1:3" r="22">
      <c s="3" r="A22" t="s">
        <v>74</v>
      </c>
    </row>
    <row spans="1:3" r="23">
      <c s="4" r="A23" t="s">
        <v>82</v>
      </c>
      <c s="7" r="B23" t="n">
        <v>0.001</v>
      </c>
      <c s="7" r="C23" t="n">
        <v>0.001</v>
      </c>
    </row>
    <row spans="1:3" r="24">
      <c s="4" r="A24" t="s">
        <v>83</v>
      </c>
      <c s="5" r="B24" t="n">
        <v>200000</v>
      </c>
      <c s="5" r="C24" t="n">
        <v>200000</v>
      </c>
    </row>
    <row spans="1:3" r="25">
      <c s="4" r="A25" t="s">
        <v>84</v>
      </c>
      <c s="5" r="B25" t="n">
        <v>3500</v>
      </c>
      <c s="5" r="C25" t="n">
        <v>3500</v>
      </c>
    </row>
    <row spans="1:3" r="26">
      <c s="4" r="A26" t="s">
        <v>85</v>
      </c>
      <c s="5" r="B26" t="n">
        <v>3500</v>
      </c>
      <c s="5" r="C26" t="n">
        <v>3500</v>
      </c>
    </row>
    <row spans="1:3" r="27">
      <c s="4" r="A27" t="s">
        <v>88</v>
      </c>
    </row>
    <row spans="1:3" r="28">
      <c s="3" r="A28" t="s">
        <v>74</v>
      </c>
    </row>
    <row spans="1:3" r="29">
      <c s="4" r="A29" t="s">
        <v>82</v>
      </c>
      <c s="7" r="B29" t="n">
        <v>0.001</v>
      </c>
      <c s="7" r="C29" t="n">
        <v>0.001</v>
      </c>
    </row>
    <row spans="1:3" r="30">
      <c s="4" r="A30" t="s">
        <v>83</v>
      </c>
      <c s="5" r="B30" t="n">
        <v>1000000</v>
      </c>
      <c s="5" r="C30" t="n">
        <v>1000000</v>
      </c>
    </row>
    <row spans="1:3" r="31">
      <c s="4" r="A31" t="s">
        <v>84</v>
      </c>
      <c s="5" r="B31" t="n">
        <v>13404</v>
      </c>
      <c s="5" r="C31" t="n">
        <v>13404</v>
      </c>
    </row>
    <row spans="1:3" r="32">
      <c s="4" r="A32" t="s">
        <v>85</v>
      </c>
      <c s="5" r="B32" t="n">
        <v>13404</v>
      </c>
      <c s="5" r="C32" t="n">
        <v>13404</v>
      </c>
    </row>
    <row spans="1:3" r="33">
      <c s="4" r="A33" t="s">
        <v>89</v>
      </c>
    </row>
    <row spans="1:3" r="34">
      <c s="3" r="A34" t="s">
        <v>74</v>
      </c>
    </row>
    <row spans="1:3" r="35">
      <c s="4" r="A35" t="s">
        <v>82</v>
      </c>
      <c s="7" r="B35" t="n">
        <v>0.001</v>
      </c>
      <c s="7" r="C35" t="n">
        <v>0.001</v>
      </c>
    </row>
    <row spans="1:3" r="36">
      <c s="4" r="A36" t="s">
        <v>83</v>
      </c>
      <c s="5" r="B36" t="n">
        <v>375000</v>
      </c>
      <c s="5" r="C36" t="n">
        <v>375000</v>
      </c>
    </row>
    <row spans="1:3" r="37">
      <c s="4" r="A37" t="s">
        <v>84</v>
      </c>
      <c s="5" r="B37" t="n">
        <v>130000</v>
      </c>
      <c s="5" r="C37" t="n">
        <v>130000</v>
      </c>
    </row>
    <row spans="1:3" r="38">
      <c s="4" r="A38" t="s">
        <v>85</v>
      </c>
      <c s="5" r="B38" t="n">
        <v>130000</v>
      </c>
      <c s="5" r="C38" t="n">
        <v>130000</v>
      </c>
    </row>
    <row spans="1:3" r="39">
      <c s="4" r="A39" t="s">
        <v>90</v>
      </c>
    </row>
    <row spans="1:3" r="40">
      <c s="3" r="A40" t="s">
        <v>74</v>
      </c>
    </row>
    <row spans="1:3" r="41">
      <c s="4" r="A41" t="s">
        <v>82</v>
      </c>
      <c s="7" r="B41" t="n">
        <v>0.001</v>
      </c>
      <c s="7" r="C41" t="n">
        <v>0.001</v>
      </c>
    </row>
    <row spans="1:3" r="42">
      <c s="4" r="A42" t="s">
        <v>83</v>
      </c>
      <c s="5" r="B42" t="n">
        <v>1000000</v>
      </c>
      <c s="5" r="C42" t="n">
        <v>1000000</v>
      </c>
    </row>
    <row spans="1:3" r="43">
      <c s="4" r="A43" t="s">
        <v>84</v>
      </c>
      <c s="5" r="B43" t="n">
        <v>275000</v>
      </c>
      <c s="5" r="C43" t="n">
        <v>275000</v>
      </c>
    </row>
    <row spans="1:3" r="44">
      <c s="4" r="A44" t="s">
        <v>85</v>
      </c>
      <c s="5" r="B44" t="n">
        <v>275000</v>
      </c>
      <c s="5" r="C44" t="n">
        <v>275000</v>
      </c>
    </row>
    <row spans="1:3" r="45">
      <c s="4" r="A45" t="s">
        <v>91</v>
      </c>
    </row>
    <row spans="1:3" r="46">
      <c s="3" r="A46" t="s">
        <v>74</v>
      </c>
    </row>
    <row spans="1:3" r="47">
      <c s="4" r="A47" t="s">
        <v>82</v>
      </c>
      <c s="7" r="B47" t="n">
        <v>0.001</v>
      </c>
      <c s="7" r="C47" t="n">
        <v>0.001</v>
      </c>
    </row>
    <row spans="1:3" r="48">
      <c s="4" r="A48" t="s">
        <v>83</v>
      </c>
      <c s="5" r="B48" t="n">
        <v>600000</v>
      </c>
      <c s="5" r="C48" t="n">
        <v>600000</v>
      </c>
    </row>
    <row spans="1:3" r="49">
      <c s="4" r="A49" t="s">
        <v>84</v>
      </c>
      <c s="5" r="B49" t="n">
        <v>86640</v>
      </c>
      <c s="5" r="C49" t="n">
        <v>86640</v>
      </c>
    </row>
    <row spans="1:3" r="50">
      <c s="4" r="A50" t="s">
        <v>85</v>
      </c>
      <c s="5" r="B50" t="n">
        <v>86640</v>
      </c>
      <c s="5" r="C50" t="n">
        <v>86640</v>
      </c>
    </row>
    <row spans="1:3" r="51">
      <c s="4" r="A51" t="s">
        <v>92</v>
      </c>
    </row>
    <row spans="1:3" r="52">
      <c s="3" r="A52" t="s">
        <v>74</v>
      </c>
    </row>
    <row spans="1:3" r="53">
      <c s="4" r="A53" t="s">
        <v>82</v>
      </c>
      <c s="7" r="B53" t="n">
        <v>0.001</v>
      </c>
      <c s="7" r="C53" t="n">
        <v>0.001</v>
      </c>
    </row>
    <row spans="1:3" r="54">
      <c s="4" r="A54" t="s">
        <v>83</v>
      </c>
      <c s="5" r="B54" t="n">
        <v>50000</v>
      </c>
      <c s="5" r="C54" t="n">
        <v>50000</v>
      </c>
    </row>
    <row spans="1:3" r="55">
      <c s="4" r="A55" t="s">
        <v>84</v>
      </c>
      <c s="5" r="B55" t="n">
        <v>0</v>
      </c>
      <c s="5" r="C55" t="n">
        <v>0</v>
      </c>
    </row>
    <row spans="1:3" r="56">
      <c s="4" r="A56" t="s">
        <v>85</v>
      </c>
      <c s="5" r="B56" t="n">
        <v>0</v>
      </c>
      <c s="5" r="C5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4</v>
      </c>
      <c s="2" r="B1" t="s">
        <v>1</v>
      </c>
    </row>
    <row spans="1:2" r="2">
      <c s="2" r="B2" t="s">
        <v>2</v>
      </c>
    </row>
    <row spans="1:2" r="3">
      <c s="3" r="A3" t="s">
        <v>232</v>
      </c>
    </row>
    <row spans="1:2" r="4">
      <c s="4" r="A4" t="s">
        <v>325</v>
      </c>
      <c s="4" r="B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7</v>
      </c>
      <c s="2" r="B1" t="s">
        <v>1</v>
      </c>
    </row>
    <row spans="1:2" r="2">
      <c s="2" r="B2" t="s">
        <v>2</v>
      </c>
    </row>
    <row spans="1:2" r="3">
      <c s="3" r="A3" t="s">
        <v>235</v>
      </c>
    </row>
    <row spans="1:2" r="4">
      <c s="4" r="A4" t="s">
        <v>328</v>
      </c>
      <c s="4" r="B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0</v>
      </c>
      <c s="2" r="B1" t="s">
        <v>1</v>
      </c>
    </row>
    <row spans="1:3" r="2">
      <c s="2" r="B2" t="s">
        <v>2</v>
      </c>
      <c s="2" r="C2" t="s">
        <v>29</v>
      </c>
    </row>
    <row spans="1:3" r="3">
      <c s="3" r="A3" t="s">
        <v>331</v>
      </c>
    </row>
    <row spans="1:3" r="4">
      <c s="4" r="A4" t="s">
        <v>332</v>
      </c>
      <c s="6" r="B4" t="n">
        <v>67742</v>
      </c>
      <c s="6" r="C4" t="n">
        <v>31450</v>
      </c>
    </row>
    <row spans="1:3" r="5">
      <c s="4" r="A5" t="s">
        <v>333</v>
      </c>
      <c s="6" r="B5" t="n">
        <v>1389</v>
      </c>
      <c s="6" r="C5" t="n">
        <v>85810</v>
      </c>
    </row>
    <row spans="1:3" r="6">
      <c s="4" r="A6" t="s">
        <v>334</v>
      </c>
      <c s="5" r="B6" t="n">
        <v>28028612</v>
      </c>
      <c s="5" r="C6" t="n">
        <v>158950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35</v>
      </c>
      <c s="2" r="B1" t="s">
        <v>2</v>
      </c>
      <c s="2" r="C1" t="s">
        <v>29</v>
      </c>
    </row>
    <row spans="1:3" r="2">
      <c s="3" r="A2" t="s">
        <v>336</v>
      </c>
    </row>
    <row spans="1:3" r="3">
      <c s="4" r="A3" t="s">
        <v>337</v>
      </c>
      <c s="6" r="B3" t="n">
        <v>28812</v>
      </c>
      <c s="6" r="C3" t="n">
        <v>25912</v>
      </c>
    </row>
    <row spans="1:3" r="4">
      <c s="4" r="A4" t="s">
        <v>338</v>
      </c>
      <c s="5" r="B4" t="n">
        <v>233564</v>
      </c>
      <c s="5" r="C4" t="n">
        <v>233564</v>
      </c>
    </row>
    <row spans="1:3" r="5">
      <c s="4" r="A5" t="s">
        <v>339</v>
      </c>
      <c s="5" r="B5" t="n">
        <v>185824</v>
      </c>
      <c s="5" r="C5" t="n">
        <v>123324</v>
      </c>
    </row>
    <row spans="1:3" r="6">
      <c s="4" r="A6" t="s">
        <v>340</v>
      </c>
      <c s="5" r="B6" t="n">
        <v>60524</v>
      </c>
      <c s="5" r="C6" t="n">
        <v>60524</v>
      </c>
    </row>
    <row spans="1:3" r="7">
      <c s="4" r="A7" t="s">
        <v>341</v>
      </c>
      <c s="5" r="B7" t="n">
        <v>21072</v>
      </c>
      <c s="5" r="C7" t="n">
        <v>23472</v>
      </c>
    </row>
    <row spans="1:3" r="8">
      <c s="4" r="A8" t="s">
        <v>342</v>
      </c>
      <c s="5" r="B8" t="n">
        <v>56232</v>
      </c>
      <c s="5" r="C8" t="n">
        <v>56166</v>
      </c>
    </row>
    <row spans="1:3" r="9">
      <c s="4" r="A9" t="s">
        <v>343</v>
      </c>
      <c s="5" r="B9" t="n">
        <v>-416074</v>
      </c>
      <c s="5" r="C9" t="n">
        <v>-357982</v>
      </c>
    </row>
    <row spans="1:3" r="10">
      <c s="4" r="A10" t="s">
        <v>35</v>
      </c>
      <c s="6" r="B10" t="n">
        <v>169954</v>
      </c>
      <c s="6" r="C10" t="n">
        <v>1649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344</v>
      </c>
      <c s="2" r="B1" t="s">
        <v>1</v>
      </c>
    </row>
    <row spans="1:3" r="2">
      <c s="2" r="B2" t="s">
        <v>2</v>
      </c>
      <c s="2" r="C2" t="s">
        <v>29</v>
      </c>
    </row>
    <row spans="1:3" r="3">
      <c s="3" r="A3" t="s">
        <v>345</v>
      </c>
    </row>
    <row spans="1:3" r="4">
      <c s="4" r="A4" t="s">
        <v>346</v>
      </c>
      <c s="6" r="B4" t="n">
        <v>58092</v>
      </c>
      <c s="6" r="C4" t="n">
        <v>104127</v>
      </c>
    </row>
    <row spans="1:3" r="5">
      <c s="4" r="A5" t="s">
        <v>36</v>
      </c>
      <c s="6" r="B5" t="n">
        <v>0</v>
      </c>
      <c s="6" r="C5" t="n">
        <v>31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347</v>
      </c>
      <c s="2" r="B1" t="s">
        <v>2</v>
      </c>
      <c s="2" r="C1" t="s">
        <v>29</v>
      </c>
    </row>
    <row spans="1:3" r="2">
      <c s="3" r="A2" t="s">
        <v>348</v>
      </c>
    </row>
    <row spans="1:3" r="3">
      <c s="4" r="A3" t="s">
        <v>349</v>
      </c>
      <c s="6" r="B3" t="n">
        <v>18916</v>
      </c>
      <c s="6" r="C3" t="n">
        <v>18916</v>
      </c>
    </row>
    <row spans="1:3" r="4">
      <c s="4" r="A4" t="s">
        <v>350</v>
      </c>
      <c s="5" r="B4" t="n">
        <v>120595</v>
      </c>
      <c s="5" r="C4" t="n">
        <v>100410</v>
      </c>
    </row>
    <row spans="1:3" r="5">
      <c s="4" r="A5" t="s">
        <v>351</v>
      </c>
      <c s="5" r="B5" t="n">
        <v>16172</v>
      </c>
      <c s="5" r="C5" t="n">
        <v>16172</v>
      </c>
    </row>
    <row spans="1:3" r="6">
      <c s="4" r="A6" t="s">
        <v>352</v>
      </c>
      <c s="5" r="B6" t="n">
        <v>0</v>
      </c>
      <c s="5" r="C6" t="n">
        <v>0</v>
      </c>
    </row>
    <row spans="1:3" r="7">
      <c s="4" r="A7" t="s">
        <v>353</v>
      </c>
      <c s="5" r="B7" t="n">
        <v>-132830</v>
      </c>
      <c s="5" r="C7" t="n">
        <v>-123508</v>
      </c>
    </row>
    <row spans="1:3" r="8">
      <c s="4" r="A8" t="s">
        <v>354</v>
      </c>
      <c s="6" r="B8" t="n">
        <v>22853</v>
      </c>
      <c s="6" r="C8" t="n">
        <v>119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spans="1:2" r="1">
      <c s="1" r="A1" t="s">
        <v>355</v>
      </c>
      <c s="2" r="B1" t="s">
        <v>356</v>
      </c>
    </row>
    <row spans="1:2" r="2">
      <c s="3" r="A2" t="s">
        <v>357</v>
      </c>
    </row>
    <row spans="1:2" r="3">
      <c s="5" r="A3" t="n">
        <v>2016</v>
      </c>
      <c s="6" r="B3" t="n">
        <v>5860</v>
      </c>
    </row>
    <row spans="1:2" r="4">
      <c s="5" r="A4" t="n">
        <v>2017</v>
      </c>
      <c s="5" r="B4" t="n">
        <v>5844</v>
      </c>
    </row>
    <row spans="1:2" r="5">
      <c s="5" r="A5" t="n">
        <v>2018</v>
      </c>
      <c s="5" r="B5" t="n">
        <v>5844</v>
      </c>
    </row>
    <row spans="1:2" r="6">
      <c s="5" r="A6" t="n">
        <v>2019</v>
      </c>
      <c s="5" r="B6" t="n">
        <v>4488</v>
      </c>
    </row>
    <row spans="1:2" r="7">
      <c s="5" r="A7" t="n">
        <v>2020</v>
      </c>
      <c s="5" r="B7" t="n">
        <v>817</v>
      </c>
    </row>
    <row spans="1:2" r="8">
      <c s="4" r="A8" t="s">
        <v>123</v>
      </c>
      <c s="6" r="B8" t="n">
        <v>228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358</v>
      </c>
      <c s="2" r="B1" t="s">
        <v>1</v>
      </c>
    </row>
    <row spans="1:3" r="2">
      <c s="2" r="B2" t="s">
        <v>2</v>
      </c>
      <c s="2" r="C2" t="s">
        <v>29</v>
      </c>
    </row>
    <row spans="1:3" r="3">
      <c s="3" r="A3" t="s">
        <v>359</v>
      </c>
    </row>
    <row spans="1:3" r="4">
      <c s="4" r="A4" t="s">
        <v>360</v>
      </c>
      <c s="6" r="B4" t="n">
        <v>9322</v>
      </c>
      <c s="6" r="C4" t="n">
        <v>101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61</v>
      </c>
      <c s="2" r="B1" t="s">
        <v>2</v>
      </c>
      <c s="2" r="C1" t="s">
        <v>29</v>
      </c>
    </row>
    <row spans="1:3" r="2">
      <c s="3" r="A2" t="s">
        <v>362</v>
      </c>
    </row>
    <row spans="1:3" r="3">
      <c s="4" r="A3" t="s">
        <v>363</v>
      </c>
      <c s="6" r="B3" t="n">
        <v>344451</v>
      </c>
      <c s="6" r="C3" t="n">
        <v>951563</v>
      </c>
    </row>
    <row spans="1:3" r="4">
      <c s="4" r="A4" t="s">
        <v>364</v>
      </c>
      <c s="5" r="B4" t="n">
        <v>93762</v>
      </c>
      <c s="5" r="C4" t="n">
        <v>74483</v>
      </c>
    </row>
    <row spans="1:3" r="5">
      <c s="4" r="A5" t="s">
        <v>46</v>
      </c>
      <c s="5" r="B5" t="n">
        <v>2500</v>
      </c>
      <c s="5" r="C5" t="n">
        <v>3500</v>
      </c>
    </row>
    <row spans="1:3" r="6">
      <c s="4" r="A6" t="s">
        <v>365</v>
      </c>
      <c s="5" r="B6" t="n">
        <v>82267</v>
      </c>
      <c s="5" r="C6" t="n">
        <v>278568</v>
      </c>
    </row>
    <row spans="1:3" r="7">
      <c s="4" r="A7" t="s">
        <v>123</v>
      </c>
      <c s="6" r="B7" t="n">
        <v>522980</v>
      </c>
      <c s="6" r="C7" t="n">
        <v>13081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66</v>
      </c>
      <c s="2" r="B1" t="s">
        <v>2</v>
      </c>
      <c s="2" r="C1" t="s">
        <v>29</v>
      </c>
    </row>
    <row spans="1:3" r="2">
      <c s="3" r="A2" t="s">
        <v>367</v>
      </c>
    </row>
    <row spans="1:3" r="3">
      <c s="4" r="A3" t="s">
        <v>368</v>
      </c>
      <c s="6" r="B3" t="n">
        <v>3925000</v>
      </c>
      <c s="6" r="C3" t="n">
        <v>3932239</v>
      </c>
    </row>
    <row spans="1:3" r="4">
      <c s="4" r="A4" t="s">
        <v>369</v>
      </c>
      <c s="5" r="B4" t="n">
        <v>3925000</v>
      </c>
      <c s="5" r="C4" t="n">
        <v>3932239</v>
      </c>
    </row>
    <row spans="1:3" r="5">
      <c s="4" r="A5" t="s">
        <v>370</v>
      </c>
      <c s="5" r="B5" t="n">
        <v>0</v>
      </c>
      <c s="5" r="C5" t="n">
        <v>0</v>
      </c>
    </row>
    <row spans="1:3" r="6">
      <c s="4" r="A6" t="s">
        <v>371</v>
      </c>
      <c s="5" r="B6" t="n">
        <v>692748</v>
      </c>
      <c s="5" r="C6" t="n">
        <v>764705</v>
      </c>
    </row>
    <row spans="1:3" r="7">
      <c s="4" r="A7" t="s">
        <v>369</v>
      </c>
      <c s="5" r="B7" t="n">
        <v>572400</v>
      </c>
      <c s="5" r="C7" t="n">
        <v>764705</v>
      </c>
    </row>
    <row spans="1:3" r="8">
      <c s="4" r="A8" t="s">
        <v>372</v>
      </c>
      <c s="5" r="B8" t="n">
        <v>0</v>
      </c>
      <c s="5" r="C8" t="n">
        <v>0</v>
      </c>
    </row>
    <row spans="1:3" r="9">
      <c s="4" r="A9" t="s">
        <v>373</v>
      </c>
      <c s="5" r="B9" t="n">
        <v>625000</v>
      </c>
      <c s="5" r="C9" t="n">
        <v>610000</v>
      </c>
    </row>
    <row spans="1:3" r="10">
      <c s="4" r="A10" t="s">
        <v>369</v>
      </c>
      <c s="5" r="B10" t="n">
        <v>625000</v>
      </c>
      <c s="5" r="C10" t="n">
        <v>610000</v>
      </c>
    </row>
    <row spans="1:3" r="11">
      <c s="4" r="A11" t="s">
        <v>374</v>
      </c>
      <c s="5" r="B11" t="n">
        <v>0</v>
      </c>
      <c s="5" r="C11" t="n">
        <v>0</v>
      </c>
    </row>
    <row spans="1:3" r="12">
      <c s="4" r="A12" t="s">
        <v>375</v>
      </c>
      <c s="5" r="B12" t="n">
        <v>40488</v>
      </c>
      <c s="5" r="C12" t="n">
        <v>40488</v>
      </c>
    </row>
    <row spans="1:3" r="13">
      <c s="4" r="A13" t="s">
        <v>369</v>
      </c>
      <c s="5" r="B13" t="n">
        <v>40488</v>
      </c>
      <c s="5" r="C13" t="n">
        <v>40488</v>
      </c>
    </row>
    <row spans="1:3" r="14">
      <c s="4" r="A14" t="s">
        <v>376</v>
      </c>
      <c s="6" r="B14" t="n">
        <v>0</v>
      </c>
      <c s="6" r="C14"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93</v>
      </c>
      <c s="2" r="B1" t="s">
        <v>1</v>
      </c>
    </row>
    <row spans="1:3" r="2">
      <c s="2" r="B2" t="s">
        <v>2</v>
      </c>
      <c s="2" r="C2" t="s">
        <v>29</v>
      </c>
    </row>
    <row spans="1:3" r="3">
      <c s="3" r="A3" t="s">
        <v>94</v>
      </c>
    </row>
    <row spans="1:3" r="4">
      <c s="4" r="A4" t="s">
        <v>95</v>
      </c>
      <c s="6" r="B4" t="n">
        <v>11030</v>
      </c>
      <c s="6" r="C4" t="n">
        <v>36192</v>
      </c>
    </row>
    <row spans="1:3" r="5">
      <c s="4" r="A5" t="s">
        <v>96</v>
      </c>
      <c s="5" r="B5" t="n">
        <v>91570</v>
      </c>
      <c s="5" r="C5" t="n">
        <v>146307</v>
      </c>
    </row>
    <row spans="1:3" r="6">
      <c s="4" r="A6" t="s">
        <v>97</v>
      </c>
      <c s="5" r="B6" t="n">
        <v>200000</v>
      </c>
      <c s="5" r="C6" t="n">
        <v>0</v>
      </c>
    </row>
    <row spans="1:3" r="7">
      <c s="4" r="A7" t="s">
        <v>98</v>
      </c>
      <c s="5" r="B7" t="n">
        <v>302600</v>
      </c>
      <c s="5" r="C7" t="n">
        <v>182499</v>
      </c>
    </row>
    <row spans="1:3" r="8">
      <c s="3" r="A8" t="s">
        <v>99</v>
      </c>
    </row>
    <row spans="1:3" r="9">
      <c s="4" r="A9" t="s">
        <v>100</v>
      </c>
      <c s="5" r="B9" t="n">
        <v>306868</v>
      </c>
      <c s="5" r="C9" t="n">
        <v>381780</v>
      </c>
    </row>
    <row spans="1:3" r="10">
      <c s="4" r="A10" t="s">
        <v>101</v>
      </c>
      <c s="5" r="B10" t="n">
        <v>67414</v>
      </c>
      <c s="5" r="C10" t="n">
        <v>114330</v>
      </c>
    </row>
    <row spans="1:3" r="11">
      <c s="4" r="A11" t="s">
        <v>102</v>
      </c>
      <c s="5" r="B11" t="n">
        <v>6956826</v>
      </c>
      <c s="5" r="C11" t="n">
        <v>3212694</v>
      </c>
    </row>
    <row spans="1:3" r="12">
      <c s="4" r="A12" t="s">
        <v>103</v>
      </c>
      <c s="5" r="B12" t="n">
        <v>7331108</v>
      </c>
      <c s="5" r="C12" t="n">
        <v>3708804</v>
      </c>
    </row>
    <row spans="1:3" r="13">
      <c s="4" r="A13" t="s">
        <v>104</v>
      </c>
      <c s="5" r="B13" t="n">
        <v>-7028508</v>
      </c>
      <c s="5" r="C13" t="n">
        <v>-3526305</v>
      </c>
    </row>
    <row spans="1:3" r="14">
      <c s="3" r="A14" t="s">
        <v>105</v>
      </c>
    </row>
    <row spans="1:3" r="15">
      <c s="4" r="A15" t="s">
        <v>106</v>
      </c>
      <c s="5" r="B15" t="n">
        <v>-2401761</v>
      </c>
      <c s="5" r="C15" t="n">
        <v>-1579617</v>
      </c>
    </row>
    <row spans="1:3" r="16">
      <c s="4" r="A16" t="s">
        <v>107</v>
      </c>
      <c s="5" r="B16" t="n">
        <v>-524518</v>
      </c>
      <c s="5" r="C16" t="n">
        <v>0</v>
      </c>
    </row>
    <row spans="1:3" r="17">
      <c s="4" r="A17" t="s">
        <v>108</v>
      </c>
      <c s="5" r="B17" t="n">
        <v>-1545181</v>
      </c>
      <c s="5" r="C17" t="n">
        <v>0</v>
      </c>
    </row>
    <row spans="1:3" r="18">
      <c s="4" r="A18" t="s">
        <v>109</v>
      </c>
      <c s="5" r="B18" t="n">
        <v>319650</v>
      </c>
      <c s="5" r="C18" t="n">
        <v>-25787</v>
      </c>
    </row>
    <row spans="1:3" r="19">
      <c s="4" r="A19" t="s">
        <v>110</v>
      </c>
      <c s="5" r="B19" t="n">
        <v>0</v>
      </c>
      <c s="5" r="C19" t="n">
        <v>-202206</v>
      </c>
    </row>
    <row spans="1:3" r="20">
      <c s="4" r="A20" t="s">
        <v>111</v>
      </c>
      <c s="5" r="B20" t="n">
        <v>-4151810</v>
      </c>
      <c s="5" r="C20" t="n">
        <v>-1807610</v>
      </c>
    </row>
    <row spans="1:3" r="21">
      <c s="4" r="A21" t="s">
        <v>112</v>
      </c>
      <c s="5" r="B21" t="n">
        <v>-11180318</v>
      </c>
      <c s="5" r="C21" t="n">
        <v>-5333915</v>
      </c>
    </row>
    <row spans="1:3" r="22">
      <c s="4" r="A22" t="s">
        <v>113</v>
      </c>
      <c s="5" r="B22" t="n">
        <v>-11180318</v>
      </c>
      <c s="5" r="C22" t="n">
        <v>-5333915</v>
      </c>
    </row>
    <row spans="1:3" r="23">
      <c s="4" r="A23" t="s">
        <v>114</v>
      </c>
      <c s="5" r="B23" t="n">
        <v>-64140</v>
      </c>
      <c s="5" r="C23" t="n">
        <v>-68064</v>
      </c>
    </row>
    <row spans="1:3" r="24">
      <c s="4" r="A24" t="s">
        <v>115</v>
      </c>
      <c s="6" r="B24" t="n">
        <v>-11244458</v>
      </c>
      <c s="6" r="C24" t="n">
        <v>-5401979</v>
      </c>
    </row>
    <row spans="1:3" r="25">
      <c s="4" r="A25" t="s">
        <v>116</v>
      </c>
      <c s="8" r="B25" t="n">
        <v>-0.13</v>
      </c>
      <c s="8" r="C25" t="n">
        <v>-0.09</v>
      </c>
    </row>
    <row spans="1:3" r="26">
      <c s="4" r="A26" t="s">
        <v>117</v>
      </c>
      <c s="5" r="B26" t="n">
        <v>83438960</v>
      </c>
      <c s="5" r="C26" t="n">
        <v>60147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1"/>
    <col customWidth="1" max="2" min="2" width="20"/>
  </cols>
  <sheetData>
    <row spans="1:2" r="1">
      <c s="1" r="A1" t="s">
        <v>377</v>
      </c>
      <c s="2" r="B1" t="s">
        <v>378</v>
      </c>
    </row>
    <row spans="1:2" r="2">
      <c s="4" r="A2" t="s">
        <v>379</v>
      </c>
    </row>
    <row spans="1:2" r="3">
      <c s="4" r="A3" t="s">
        <v>380</v>
      </c>
      <c s="5" r="B3" t="n">
        <v>100000</v>
      </c>
    </row>
    <row spans="1:2" r="4">
      <c s="4" r="A4" t="s">
        <v>381</v>
      </c>
      <c s="5" r="B4" t="n">
        <v>3000000</v>
      </c>
    </row>
    <row spans="1:2" r="5">
      <c s="4" r="A5" t="s">
        <v>382</v>
      </c>
      <c s="5" r="B5" t="n">
        <v>200000</v>
      </c>
    </row>
    <row spans="1:2" r="6">
      <c s="4" r="A6" t="s">
        <v>383</v>
      </c>
      <c s="5" r="B6" t="n">
        <v>1000000</v>
      </c>
    </row>
    <row spans="1:2" r="7">
      <c s="4" r="A7" t="s">
        <v>384</v>
      </c>
      <c s="5" r="B7" t="n">
        <v>375000</v>
      </c>
    </row>
    <row spans="1:2" r="8">
      <c s="4" r="A8" t="s">
        <v>385</v>
      </c>
      <c s="5" r="B8" t="n">
        <v>1000000</v>
      </c>
    </row>
    <row spans="1:2" r="9">
      <c s="4" r="A9" t="s">
        <v>386</v>
      </c>
      <c s="5" r="B9" t="n">
        <v>600000</v>
      </c>
    </row>
    <row spans="1:2" r="10">
      <c s="4" r="A10" t="s">
        <v>387</v>
      </c>
      <c s="5" r="B10" t="n">
        <v>50000</v>
      </c>
    </row>
    <row spans="1:2" r="11">
      <c s="4" r="A11" t="s">
        <v>388</v>
      </c>
      <c s="5" r="B11" t="n">
        <v>6325000</v>
      </c>
    </row>
    <row spans="1:2" r="12">
      <c s="4" r="A12" t="s">
        <v>389</v>
      </c>
    </row>
    <row spans="1:2" r="13">
      <c s="4" r="A13" t="s">
        <v>380</v>
      </c>
      <c s="5" r="B13" t="n">
        <v>15500</v>
      </c>
    </row>
    <row spans="1:2" r="14">
      <c s="4" r="A14" t="s">
        <v>381</v>
      </c>
      <c s="5" r="B14" t="n">
        <v>616000</v>
      </c>
    </row>
    <row spans="1:2" r="15">
      <c s="4" r="A15" t="s">
        <v>382</v>
      </c>
      <c s="5" r="B15" t="n">
        <v>3500</v>
      </c>
    </row>
    <row spans="1:2" r="16">
      <c s="4" r="A16" t="s">
        <v>383</v>
      </c>
      <c s="5" r="B16" t="n">
        <v>13404</v>
      </c>
    </row>
    <row spans="1:2" r="17">
      <c s="4" r="A17" t="s">
        <v>384</v>
      </c>
      <c s="5" r="B17" t="n">
        <v>130000</v>
      </c>
    </row>
    <row spans="1:2" r="18">
      <c s="4" r="A18" t="s">
        <v>385</v>
      </c>
      <c s="5" r="B18" t="n">
        <v>275000</v>
      </c>
    </row>
    <row spans="1:2" r="19">
      <c s="4" r="A19" t="s">
        <v>386</v>
      </c>
      <c s="5" r="B19" t="n">
        <v>86640</v>
      </c>
    </row>
    <row spans="1:2" r="20">
      <c s="4" r="A20" t="s">
        <v>387</v>
      </c>
      <c s="5" r="B20" t="n">
        <v>0</v>
      </c>
    </row>
    <row spans="1:2" r="21">
      <c s="4" r="A21" t="s">
        <v>388</v>
      </c>
      <c s="5" r="B21" t="n">
        <v>1140044</v>
      </c>
    </row>
    <row spans="1:2" r="22">
      <c s="4" r="A22" t="s">
        <v>390</v>
      </c>
    </row>
    <row spans="1:2" r="23">
      <c s="4" r="A23" t="s">
        <v>380</v>
      </c>
      <c s="5" r="B23" t="n">
        <v>0</v>
      </c>
    </row>
    <row spans="1:2" r="24">
      <c s="4" r="A24" t="s">
        <v>381</v>
      </c>
      <c s="5" r="B24" t="n">
        <v>684251</v>
      </c>
    </row>
    <row spans="1:2" r="25">
      <c s="4" r="A25" t="s">
        <v>382</v>
      </c>
      <c s="5" r="B25" t="n">
        <v>79099</v>
      </c>
    </row>
    <row spans="1:2" r="26">
      <c s="4" r="A26" t="s">
        <v>383</v>
      </c>
      <c s="4" r="B26" t="s">
        <v>128</v>
      </c>
    </row>
    <row spans="1:2" r="27">
      <c s="4" r="A27" t="s">
        <v>384</v>
      </c>
      <c s="5" r="B27" t="n">
        <v>130000</v>
      </c>
    </row>
    <row spans="1:2" r="28">
      <c s="4" r="A28" t="s">
        <v>385</v>
      </c>
      <c s="5" r="B28" t="n">
        <v>275000</v>
      </c>
    </row>
    <row spans="1:2" r="29">
      <c s="4" r="A29" t="s">
        <v>386</v>
      </c>
      <c s="5" r="B29" t="n">
        <v>0</v>
      </c>
    </row>
    <row spans="1:2" r="30">
      <c s="4" r="A30" t="s">
        <v>387</v>
      </c>
      <c s="5" r="B30" t="n">
        <v>0</v>
      </c>
    </row>
    <row spans="1:2" r="31">
      <c s="4" r="A31" t="s">
        <v>388</v>
      </c>
      <c s="5" r="B31" t="n">
        <v>11683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391</v>
      </c>
      <c s="2" r="B1" t="s">
        <v>1</v>
      </c>
    </row>
    <row spans="1:3" r="2">
      <c s="2" r="B2" t="s">
        <v>2</v>
      </c>
      <c s="2" r="C2" t="s">
        <v>29</v>
      </c>
    </row>
    <row spans="1:3" r="3">
      <c s="3" r="A3" t="s">
        <v>219</v>
      </c>
    </row>
    <row spans="1:3" r="4">
      <c s="4" r="A4" t="s">
        <v>392</v>
      </c>
      <c s="6" r="B4" t="n">
        <v>64410</v>
      </c>
      <c s="6" r="C4" t="n">
        <v>68064</v>
      </c>
    </row>
    <row spans="1:3" r="5">
      <c s="4" r="A5" t="s">
        <v>393</v>
      </c>
      <c s="6" r="B5" t="n">
        <v>648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24"/>
    <col customWidth="1" max="3" min="3" width="25"/>
  </cols>
  <sheetData>
    <row spans="1:3" r="1">
      <c s="1" r="A1" t="s">
        <v>394</v>
      </c>
      <c s="2" r="B1" t="s">
        <v>1</v>
      </c>
    </row>
    <row spans="1:3" r="2">
      <c s="2" r="B2" t="s">
        <v>2</v>
      </c>
      <c s="2" r="C2" t="s">
        <v>29</v>
      </c>
    </row>
    <row spans="1:3" r="3">
      <c s="4" r="A3" t="s">
        <v>395</v>
      </c>
      <c s="5" r="B3" t="n">
        <v>381429</v>
      </c>
      <c s="5" r="C3" t="n">
        <v>613429</v>
      </c>
    </row>
    <row spans="1:3" r="4">
      <c s="4" r="A4" t="s">
        <v>396</v>
      </c>
      <c s="5" r="B4" t="n">
        <v>0</v>
      </c>
      <c s="5" r="C4" t="n">
        <v>25000</v>
      </c>
    </row>
    <row spans="1:3" r="5">
      <c s="4" r="A5" t="s">
        <v>397</v>
      </c>
      <c s="5" r="B5" t="n">
        <v>0</v>
      </c>
      <c s="5" r="C5" t="n">
        <v>0</v>
      </c>
    </row>
    <row spans="1:3" r="6">
      <c s="4" r="A6" t="s">
        <v>398</v>
      </c>
      <c s="5" r="B6" t="n">
        <v>-301429</v>
      </c>
      <c s="5" r="C6" t="n">
        <v>-257000</v>
      </c>
    </row>
    <row spans="1:3" r="7">
      <c s="4" r="A7" t="s">
        <v>399</v>
      </c>
      <c s="5" r="B7" t="n">
        <v>80000</v>
      </c>
      <c s="5" r="C7" t="n">
        <v>381429</v>
      </c>
    </row>
    <row spans="1:3" r="8">
      <c s="4" r="A8" t="s">
        <v>400</v>
      </c>
      <c s="8" r="B8" t="n">
        <v>0.55</v>
      </c>
      <c s="8" r="C8" t="n">
        <v>0.85</v>
      </c>
    </row>
    <row spans="1:3" r="9">
      <c s="4" r="A9" t="s">
        <v>401</v>
      </c>
      <c s="5" r="B9" t="n">
        <v>0</v>
      </c>
      <c s="9" r="C9" t="n">
        <v>0.15</v>
      </c>
    </row>
    <row spans="1:3" r="10">
      <c s="4" r="A10" t="s">
        <v>402</v>
      </c>
      <c s="5" r="B10" t="n">
        <v>0</v>
      </c>
      <c s="5" r="C10" t="n">
        <v>0</v>
      </c>
    </row>
    <row spans="1:3" r="11">
      <c s="4" r="A11" t="s">
        <v>403</v>
      </c>
      <c s="9" r="B11" t="n">
        <v>-0.52</v>
      </c>
      <c s="9" r="C11" t="n">
        <v>-1.23</v>
      </c>
    </row>
    <row spans="1:3" r="12">
      <c s="4" r="A12" t="s">
        <v>404</v>
      </c>
      <c s="9" r="B12" t="n">
        <v>0.66</v>
      </c>
      <c s="9" r="C12" t="n">
        <v>0.55</v>
      </c>
    </row>
    <row spans="1:3" r="13">
      <c s="4" r="A13" t="s">
        <v>405</v>
      </c>
      <c s="9" r="B13" t="n">
        <v>0.12</v>
      </c>
      <c s="9" r="C13" t="n">
        <v>1.2</v>
      </c>
    </row>
    <row spans="1:3" r="14">
      <c s="4" r="A14" t="s">
        <v>406</v>
      </c>
      <c s="5" r="B14" t="n">
        <v>0</v>
      </c>
      <c s="9" r="C14" t="n">
        <v>0.24</v>
      </c>
    </row>
    <row spans="1:3" r="15">
      <c s="4" r="A15" t="s">
        <v>407</v>
      </c>
      <c s="5" r="B15" t="n">
        <v>0</v>
      </c>
      <c s="5" r="C15" t="n">
        <v>0</v>
      </c>
    </row>
    <row spans="1:3" r="16">
      <c s="4" r="A16" t="s">
        <v>408</v>
      </c>
      <c s="5" r="B16" t="n">
        <v>0</v>
      </c>
      <c s="5" r="C16" t="n">
        <v>0</v>
      </c>
    </row>
    <row spans="1:3" r="17">
      <c s="4" r="A17" t="s">
        <v>409</v>
      </c>
      <c s="8" r="B17" t="n">
        <v>0.59</v>
      </c>
      <c s="8" r="C17" t="n">
        <v>0.12</v>
      </c>
    </row>
    <row spans="1:3" r="18">
      <c s="4" r="A18" t="s">
        <v>410</v>
      </c>
      <c s="4" r="B18" t="s">
        <v>411</v>
      </c>
      <c s="4" r="C18" t="s">
        <v>412</v>
      </c>
    </row>
    <row spans="1:3" r="19">
      <c s="4" r="A19" t="s">
        <v>413</v>
      </c>
      <c s="4" r="C19" t="s">
        <v>414</v>
      </c>
    </row>
    <row spans="1:3" r="20">
      <c s="4" r="A20" t="s">
        <v>415</v>
      </c>
      <c s="4" r="B20" t="s">
        <v>416</v>
      </c>
      <c s="4" r="C20" t="s">
        <v>411</v>
      </c>
    </row>
    <row spans="1:3" r="21">
      <c s="4" r="A21" t="s">
        <v>417</v>
      </c>
      <c s="6" r="B21" t="n">
        <v>209643</v>
      </c>
      <c s="6" r="C21" t="n">
        <v>522843</v>
      </c>
    </row>
    <row spans="1:3" r="22">
      <c s="4" r="A22" t="s">
        <v>418</v>
      </c>
      <c s="5" r="B22" t="n">
        <v>0</v>
      </c>
      <c s="5" r="C22" t="n">
        <v>3750</v>
      </c>
    </row>
    <row spans="1:3" r="23">
      <c s="4" r="A23" t="s">
        <v>419</v>
      </c>
      <c s="5" r="B23" t="n">
        <v>0</v>
      </c>
      <c s="5" r="C23" t="n">
        <v>0</v>
      </c>
    </row>
    <row spans="1:3" r="24">
      <c s="4" r="A24" t="s">
        <v>420</v>
      </c>
      <c s="5" r="B24" t="n">
        <v>-156743</v>
      </c>
      <c s="5" r="C24" t="n">
        <v>-316950</v>
      </c>
    </row>
    <row spans="1:3" r="25">
      <c s="4" r="A25" t="s">
        <v>421</v>
      </c>
      <c s="6" r="B25" t="n">
        <v>52900</v>
      </c>
      <c s="6" r="C25" t="n">
        <v>2096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422</v>
      </c>
      <c s="2" r="B1" t="s">
        <v>1</v>
      </c>
    </row>
    <row spans="1:3" r="2">
      <c s="2" r="B2" t="s">
        <v>2</v>
      </c>
      <c s="2" r="C2" t="s">
        <v>29</v>
      </c>
    </row>
    <row spans="1:3" r="3">
      <c s="3" r="A3" t="s">
        <v>423</v>
      </c>
    </row>
    <row spans="1:3" r="4">
      <c s="4" r="A4" t="s">
        <v>424</v>
      </c>
      <c s="4" r="B4" t="s">
        <v>425</v>
      </c>
      <c s="4" r="C4" t="s">
        <v>426</v>
      </c>
    </row>
    <row spans="1:3" r="5">
      <c s="4" r="A5" t="s">
        <v>427</v>
      </c>
      <c s="4" r="B5" t="s">
        <v>428</v>
      </c>
      <c s="4" r="C5" t="s">
        <v>429</v>
      </c>
    </row>
    <row spans="1:3" r="6">
      <c s="4" r="A6" t="s">
        <v>430</v>
      </c>
      <c s="4" r="B6" t="s">
        <v>431</v>
      </c>
      <c s="4" r="C6" t="s">
        <v>431</v>
      </c>
    </row>
    <row spans="1:3" r="7">
      <c s="4" r="A7" t="s">
        <v>432</v>
      </c>
      <c s="4" r="B7" t="s">
        <v>433</v>
      </c>
      <c s="4" r="C7" t="s">
        <v>434</v>
      </c>
    </row>
    <row spans="1:3" r="8">
      <c s="4" r="A8" t="s">
        <v>435</v>
      </c>
      <c s="4" r="B8" t="s">
        <v>436</v>
      </c>
      <c s="4" r="C8" t="s">
        <v>436</v>
      </c>
    </row>
    <row spans="1:3" r="9">
      <c s="4" r="A9" t="s">
        <v>437</v>
      </c>
      <c s="4" r="B9" t="s">
        <v>431</v>
      </c>
      <c s="4" r="C9" t="s">
        <v>438</v>
      </c>
    </row>
    <row spans="1:3" r="10">
      <c s="4" r="A10" t="s">
        <v>439</v>
      </c>
      <c s="4" r="B10" t="s">
        <v>440</v>
      </c>
      <c s="4" r="C10" t="s">
        <v>4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26"/>
    <col customWidth="1" max="3" min="3" width="26"/>
  </cols>
  <sheetData>
    <row spans="1:3" r="1">
      <c s="1" r="A1" t="s">
        <v>442</v>
      </c>
      <c s="2" r="B1" t="s">
        <v>1</v>
      </c>
    </row>
    <row spans="1:3" r="2">
      <c s="2" r="B2" t="s">
        <v>2</v>
      </c>
      <c s="2" r="C2" t="s">
        <v>29</v>
      </c>
    </row>
    <row spans="1:3" r="3">
      <c s="4" r="A3" t="s">
        <v>395</v>
      </c>
      <c s="5" r="B3" t="n">
        <v>8332579</v>
      </c>
      <c s="5" r="C3" t="n">
        <v>7530063</v>
      </c>
    </row>
    <row spans="1:3" r="4">
      <c s="4" r="A4" t="s">
        <v>396</v>
      </c>
      <c s="5" r="B4" t="n">
        <v>26464199</v>
      </c>
      <c s="5" r="C4" t="n">
        <v>1366016</v>
      </c>
    </row>
    <row spans="1:3" r="5">
      <c s="4" r="A5" t="s">
        <v>397</v>
      </c>
      <c s="5" r="B5" t="n">
        <v>-750000</v>
      </c>
      <c s="5" r="C5" t="n">
        <v>-65000</v>
      </c>
    </row>
    <row spans="1:3" r="6">
      <c s="4" r="A6" t="s">
        <v>398</v>
      </c>
      <c s="5" r="B6" t="n">
        <v>-2065000</v>
      </c>
      <c s="5" r="C6" t="n">
        <v>-498500</v>
      </c>
    </row>
    <row spans="1:3" r="7">
      <c s="4" r="A7" t="s">
        <v>399</v>
      </c>
      <c s="5" r="B7" t="n">
        <v>31981778</v>
      </c>
      <c s="5" r="C7" t="n">
        <v>8332579</v>
      </c>
    </row>
    <row spans="1:3" r="8">
      <c s="4" r="A8" t="s">
        <v>400</v>
      </c>
      <c s="8" r="B8" t="n">
        <v>0.76</v>
      </c>
      <c s="8" r="C8" t="n">
        <v>0.67</v>
      </c>
    </row>
    <row spans="1:3" r="9">
      <c s="4" r="A9" t="s">
        <v>401</v>
      </c>
      <c s="9" r="B9" t="n">
        <v>0.24</v>
      </c>
      <c s="9" r="C9" t="n">
        <v>1.3</v>
      </c>
    </row>
    <row spans="1:3" r="10">
      <c s="4" r="A10" t="s">
        <v>402</v>
      </c>
      <c s="5" r="B10" t="n">
        <v>0</v>
      </c>
      <c s="9" r="C10" t="n">
        <v>-0.25</v>
      </c>
    </row>
    <row spans="1:3" r="11">
      <c s="4" r="A11" t="s">
        <v>403</v>
      </c>
      <c s="5" r="B11" t="n">
        <v>0</v>
      </c>
      <c s="9" r="C11" t="n">
        <v>-0.7</v>
      </c>
    </row>
    <row spans="1:3" r="12">
      <c s="4" r="A12" t="s">
        <v>404</v>
      </c>
      <c s="9" r="B12" t="n">
        <v>0.76</v>
      </c>
      <c s="9" r="C12" t="n">
        <v>0.76</v>
      </c>
    </row>
    <row spans="1:3" r="13">
      <c s="4" r="A13" t="s">
        <v>405</v>
      </c>
      <c s="9" r="B13" t="n">
        <v>0.7</v>
      </c>
      <c s="9" r="C13" t="n">
        <v>2.45</v>
      </c>
    </row>
    <row spans="1:3" r="14">
      <c s="4" r="A14" t="s">
        <v>406</v>
      </c>
      <c s="9" r="B14" t="n">
        <v>0.25</v>
      </c>
      <c s="9" r="C14" t="n">
        <v>0.23</v>
      </c>
    </row>
    <row spans="1:3" r="15">
      <c s="4" r="A15" t="s">
        <v>407</v>
      </c>
      <c s="5" r="B15" t="n">
        <v>0</v>
      </c>
      <c s="9" r="C15" t="n">
        <v>0.14</v>
      </c>
    </row>
    <row spans="1:3" r="16">
      <c s="4" r="A16" t="s">
        <v>408</v>
      </c>
      <c s="5" r="B16" t="n">
        <v>0</v>
      </c>
      <c s="5" r="C16" t="n">
        <v>0</v>
      </c>
    </row>
    <row spans="1:3" r="17">
      <c s="4" r="A17" t="s">
        <v>409</v>
      </c>
      <c s="8" r="B17" t="n">
        <v>0.7</v>
      </c>
      <c s="8" r="C17" t="n">
        <v>0.7</v>
      </c>
    </row>
    <row spans="1:3" r="18">
      <c s="4" r="A18" t="s">
        <v>410</v>
      </c>
      <c s="4" r="B18" t="s">
        <v>443</v>
      </c>
      <c s="4" r="C18" t="s">
        <v>444</v>
      </c>
    </row>
    <row spans="1:3" r="19">
      <c s="4" r="A19" t="s">
        <v>413</v>
      </c>
      <c s="4" r="B19" t="s">
        <v>445</v>
      </c>
      <c s="4" r="C19" t="s">
        <v>414</v>
      </c>
    </row>
    <row spans="1:3" r="20">
      <c s="4" r="A20" t="s">
        <v>415</v>
      </c>
      <c s="4" r="B20" t="s">
        <v>443</v>
      </c>
      <c s="4" r="C20" t="s">
        <v>443</v>
      </c>
    </row>
    <row spans="1:3" r="21">
      <c s="4" r="A21" t="s">
        <v>417</v>
      </c>
      <c s="6" r="B21" t="n">
        <v>6370432</v>
      </c>
      <c s="6" r="C21" t="n">
        <v>4770713</v>
      </c>
    </row>
    <row spans="1:3" r="22">
      <c s="4" r="A22" t="s">
        <v>418</v>
      </c>
      <c s="5" r="B22" t="n">
        <v>9821607</v>
      </c>
      <c s="5" r="C22" t="n">
        <v>1774467</v>
      </c>
    </row>
    <row spans="1:3" r="23">
      <c s="4" r="A23" t="s">
        <v>419</v>
      </c>
      <c s="5" r="B23" t="n">
        <v>-160000</v>
      </c>
      <c s="5" r="C23" t="n">
        <v>-16250</v>
      </c>
    </row>
    <row spans="1:3" r="24">
      <c s="4" r="A24" t="s">
        <v>420</v>
      </c>
      <c s="5" r="B24" t="n">
        <v>-2446750</v>
      </c>
      <c s="5" r="C24" t="n">
        <v>-158498</v>
      </c>
    </row>
    <row spans="1:3" r="25">
      <c s="4" r="A25" t="s">
        <v>421</v>
      </c>
      <c s="6" r="B25" t="n">
        <v>13585289</v>
      </c>
      <c s="6" r="C25" t="n">
        <v>63704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446</v>
      </c>
      <c s="2" r="B1" t="s">
        <v>1</v>
      </c>
    </row>
    <row spans="1:3" r="2">
      <c s="2" r="B2" t="s">
        <v>2</v>
      </c>
      <c s="2" r="C2" t="s">
        <v>29</v>
      </c>
    </row>
    <row spans="1:3" r="3">
      <c s="3" r="A3" t="s">
        <v>201</v>
      </c>
    </row>
    <row spans="1:3" r="4">
      <c s="4" r="A4" t="s">
        <v>447</v>
      </c>
      <c s="5" r="B4" t="n">
        <v>0</v>
      </c>
      <c s="5" r="C4" t="n">
        <v>25000</v>
      </c>
    </row>
    <row spans="1:3" r="5">
      <c s="4" r="A5" t="s">
        <v>448</v>
      </c>
      <c s="6" r="B5" t="n">
        <v>0</v>
      </c>
      <c s="6" r="C5" t="n">
        <v>6045</v>
      </c>
    </row>
    <row spans="1:3" r="6">
      <c s="4" r="A6" t="s">
        <v>449</v>
      </c>
      <c s="6" r="B6" t="n">
        <v>0</v>
      </c>
      <c s="6" r="C6" t="n">
        <v>107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r="A1" t="s">
        <v>450</v>
      </c>
      <c s="2" r="B1" t="s">
        <v>1</v>
      </c>
    </row>
    <row spans="1:3" r="2">
      <c s="2" r="B2" t="s">
        <v>2</v>
      </c>
      <c s="2" r="C2" t="s">
        <v>29</v>
      </c>
    </row>
    <row spans="1:3" r="3">
      <c s="3" r="A3" t="s">
        <v>451</v>
      </c>
    </row>
    <row spans="1:3" r="4">
      <c s="4" r="A4" t="s">
        <v>452</v>
      </c>
      <c s="6" r="B4" t="n">
        <v>0</v>
      </c>
      <c s="6" r="C4" t="n">
        <v>0</v>
      </c>
    </row>
    <row spans="1:3" r="5">
      <c s="4" r="A5" t="s">
        <v>453</v>
      </c>
      <c s="5" r="B5" t="n">
        <v>0</v>
      </c>
      <c s="5" r="C5" t="n">
        <v>0</v>
      </c>
    </row>
    <row spans="1:3" r="6">
      <c s="4" r="A6" t="s">
        <v>454</v>
      </c>
      <c s="5" r="B6" t="n">
        <v>0</v>
      </c>
      <c s="5" r="C6" t="n">
        <v>0</v>
      </c>
    </row>
    <row spans="1:3" r="7">
      <c s="3" r="A7" t="s">
        <v>455</v>
      </c>
    </row>
    <row spans="1:3" r="8">
      <c s="4" r="A8" t="s">
        <v>452</v>
      </c>
      <c s="5" r="B8" t="n">
        <v>0</v>
      </c>
      <c s="5" r="C8" t="n">
        <v>0</v>
      </c>
    </row>
    <row spans="1:3" r="9">
      <c s="4" r="A9" t="s">
        <v>453</v>
      </c>
      <c s="5" r="B9" t="n">
        <v>0</v>
      </c>
      <c s="5" r="C9" t="n">
        <v>0</v>
      </c>
    </row>
    <row spans="1:3" r="10">
      <c s="4" r="A10" t="s">
        <v>456</v>
      </c>
      <c s="5" r="B10" t="n">
        <v>0</v>
      </c>
      <c s="5" r="C10" t="n">
        <v>0</v>
      </c>
    </row>
    <row spans="1:3" r="11">
      <c s="4" r="A11" t="s">
        <v>457</v>
      </c>
      <c s="6" r="B11" t="n">
        <v>0</v>
      </c>
      <c s="6" r="C11"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458</v>
      </c>
      <c s="2" r="B1" t="s">
        <v>1</v>
      </c>
    </row>
    <row spans="1:3" r="2">
      <c s="2" r="B2" t="s">
        <v>2</v>
      </c>
      <c s="2" r="C2" t="s">
        <v>29</v>
      </c>
    </row>
    <row spans="1:3" r="3">
      <c s="3" r="A3" t="s">
        <v>459</v>
      </c>
    </row>
    <row spans="1:3" r="4">
      <c s="4" r="A4" t="s">
        <v>460</v>
      </c>
      <c s="6" r="B4" t="n">
        <v>-3187000</v>
      </c>
      <c s="6" r="C4" t="n">
        <v>-1123000</v>
      </c>
    </row>
    <row spans="1:3" r="5">
      <c s="4" r="A5" t="s">
        <v>461</v>
      </c>
      <c s="5" r="B5" t="n">
        <v>-516000</v>
      </c>
      <c s="5" r="C5" t="n">
        <v>-444000</v>
      </c>
    </row>
    <row spans="1:3" r="6">
      <c s="4" r="A6" t="s">
        <v>462</v>
      </c>
      <c s="5" r="B6" t="n">
        <v>3703000</v>
      </c>
      <c s="5" r="C6" t="n">
        <v>1567000</v>
      </c>
    </row>
    <row spans="1:3" r="7">
      <c s="4" r="A7" t="s">
        <v>463</v>
      </c>
      <c s="5" r="B7" t="n">
        <v>0</v>
      </c>
      <c s="5" r="C7" t="n">
        <v>0</v>
      </c>
    </row>
    <row spans="1:3" r="8">
      <c s="4" r="A8" t="s">
        <v>457</v>
      </c>
      <c s="6" r="B8" t="n">
        <v>0</v>
      </c>
      <c s="6" r="C8"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64</v>
      </c>
      <c s="2" r="B1" t="s">
        <v>2</v>
      </c>
      <c s="2" r="C1" t="s">
        <v>29</v>
      </c>
    </row>
    <row spans="1:3" r="2">
      <c s="3" r="A2" t="s">
        <v>465</v>
      </c>
    </row>
    <row spans="1:3" r="3">
      <c s="4" r="A3" t="s">
        <v>466</v>
      </c>
      <c s="6" r="B3" t="n">
        <v>0</v>
      </c>
      <c s="6" r="C3" t="n">
        <v>918000</v>
      </c>
    </row>
    <row spans="1:3" r="4">
      <c s="4" r="A4" t="s">
        <v>467</v>
      </c>
      <c s="5" r="B4" t="n">
        <v>0</v>
      </c>
      <c s="5" r="C4" t="n">
        <v>604000</v>
      </c>
    </row>
    <row spans="1:3" r="5">
      <c s="4" r="A5" t="s">
        <v>468</v>
      </c>
      <c s="5" r="B5" t="n">
        <v>11345000</v>
      </c>
      <c s="5" r="C5" t="n">
        <v>9828000</v>
      </c>
    </row>
    <row spans="1:3" r="6">
      <c s="4" r="A6" t="s">
        <v>469</v>
      </c>
      <c s="5" r="B6" t="n">
        <v>11345000</v>
      </c>
      <c s="5" r="C6" t="n">
        <v>11350000</v>
      </c>
    </row>
    <row spans="1:3" r="7">
      <c s="4" r="A7" t="s">
        <v>470</v>
      </c>
      <c s="5" r="B7" t="n">
        <v>-11345000</v>
      </c>
      <c s="5" r="C7" t="n">
        <v>-11350000</v>
      </c>
    </row>
    <row spans="1:3" r="8">
      <c s="4" r="A8" t="s">
        <v>471</v>
      </c>
      <c s="5" r="B8" t="n">
        <v>0</v>
      </c>
      <c s="5" r="C8" t="n">
        <v>0</v>
      </c>
    </row>
    <row spans="1:3" r="9">
      <c s="3" r="A9" t="s">
        <v>472</v>
      </c>
    </row>
    <row spans="1:3" r="10">
      <c s="4" r="A10" t="s">
        <v>473</v>
      </c>
      <c s="5" r="B10" t="n">
        <v>0</v>
      </c>
      <c s="5" r="C10" t="n">
        <v>0</v>
      </c>
    </row>
    <row spans="1:3" r="11">
      <c s="4" r="A11" t="s">
        <v>474</v>
      </c>
      <c s="5" r="B11" t="n">
        <v>0</v>
      </c>
      <c s="5" r="C11" t="n">
        <v>0</v>
      </c>
    </row>
    <row spans="1:3" r="12">
      <c s="4" r="A12" t="s">
        <v>475</v>
      </c>
      <c s="6" r="B12" t="n">
        <v>0</v>
      </c>
      <c s="6" r="C12"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76</v>
      </c>
      <c s="2" r="B1" t="s">
        <v>2</v>
      </c>
      <c s="2" r="C1" t="s">
        <v>29</v>
      </c>
    </row>
    <row spans="1:3" r="2">
      <c s="4" r="A2" t="s">
        <v>477</v>
      </c>
      <c s="6" r="B2" t="n">
        <v>12814941</v>
      </c>
      <c s="6" r="C2" t="n">
        <v>0</v>
      </c>
    </row>
    <row spans="1:3" r="3">
      <c s="4" r="A3" t="s">
        <v>478</v>
      </c>
    </row>
    <row spans="1:3" r="4">
      <c s="4" r="A4" t="s">
        <v>477</v>
      </c>
      <c s="5" r="B4" t="n">
        <v>0</v>
      </c>
      <c s="5" r="C4" t="n">
        <v>0</v>
      </c>
    </row>
    <row spans="1:3" r="5">
      <c s="4" r="A5" t="s">
        <v>479</v>
      </c>
    </row>
    <row spans="1:3" r="6">
      <c s="4" r="A6" t="s">
        <v>477</v>
      </c>
      <c s="5" r="B6" t="n">
        <v>12814941</v>
      </c>
      <c s="5" r="C6" t="n">
        <v>0</v>
      </c>
    </row>
    <row spans="1:3" r="7">
      <c s="4" r="A7" t="s">
        <v>480</v>
      </c>
    </row>
    <row spans="1:3" r="8">
      <c s="4" r="A8" t="s">
        <v>477</v>
      </c>
      <c s="6" r="B8" t="n">
        <v>0</v>
      </c>
      <c s="6" r="C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1"/>
    <col customWidth="1" max="6" min="6" width="20"/>
    <col customWidth="1" max="7" min="7" width="13"/>
  </cols>
  <sheetData>
    <row spans="1:7" r="1">
      <c s="1" r="A1" t="s">
        <v>118</v>
      </c>
      <c s="2" r="B1" t="s">
        <v>119</v>
      </c>
      <c s="2" r="C1" t="s">
        <v>120</v>
      </c>
      <c s="2" r="D1" t="s">
        <v>121</v>
      </c>
      <c s="2" r="E1" t="s">
        <v>122</v>
      </c>
      <c s="2" r="F1" t="s">
        <v>70</v>
      </c>
      <c s="2" r="G1" t="s">
        <v>123</v>
      </c>
    </row>
    <row spans="1:7" r="2">
      <c s="4" r="A2" t="s">
        <v>124</v>
      </c>
      <c s="5" r="B2" t="n">
        <v>1220044</v>
      </c>
      <c s="5" r="C2" t="n">
        <v>51244242</v>
      </c>
    </row>
    <row spans="1:7" r="3">
      <c s="4" r="A3" t="s">
        <v>125</v>
      </c>
      <c s="6" r="B3" t="n">
        <v>1220</v>
      </c>
      <c s="6" r="C3" t="n">
        <v>51243</v>
      </c>
      <c s="6" r="D3" t="n">
        <v>36564046</v>
      </c>
      <c s="6" r="E3" t="n">
        <v>0</v>
      </c>
      <c s="6" r="F3" t="n">
        <v>-41651214</v>
      </c>
      <c s="6" r="G3" t="n">
        <v>-5034705</v>
      </c>
    </row>
    <row spans="1:7" r="4">
      <c s="4" r="A4" t="s">
        <v>126</v>
      </c>
      <c s="5" r="C4" t="n">
        <v>9951750</v>
      </c>
    </row>
    <row spans="1:7" r="5">
      <c s="4" r="A5" t="s">
        <v>127</v>
      </c>
      <c s="6" r="C5" t="n">
        <v>9952</v>
      </c>
      <c s="5" r="D5" t="n">
        <v>956613</v>
      </c>
      <c s="4" r="F5" t="s">
        <v>128</v>
      </c>
      <c s="5" r="G5" t="n">
        <v>966565</v>
      </c>
    </row>
    <row spans="1:7" r="6">
      <c s="4" r="A6" t="s">
        <v>129</v>
      </c>
      <c s="5" r="C6" t="n">
        <v>2272495</v>
      </c>
    </row>
    <row spans="1:7" r="7">
      <c s="4" r="A7" t="s">
        <v>130</v>
      </c>
      <c s="6" r="C7" t="n">
        <v>2272</v>
      </c>
      <c s="5" r="D7" t="n">
        <v>614518</v>
      </c>
      <c s="4" r="F7" t="s">
        <v>128</v>
      </c>
      <c s="5" r="G7" t="n">
        <v>616790</v>
      </c>
    </row>
    <row spans="1:7" r="8">
      <c s="4" r="A8" t="s">
        <v>131</v>
      </c>
      <c s="5" r="C8" t="n">
        <v>1862399</v>
      </c>
    </row>
    <row spans="1:7" r="9">
      <c s="4" r="A9" t="s">
        <v>132</v>
      </c>
      <c s="6" r="C9" t="n">
        <v>1862</v>
      </c>
      <c s="5" r="D9" t="n">
        <v>466530</v>
      </c>
      <c s="4" r="F9" t="s">
        <v>128</v>
      </c>
      <c s="5" r="G9" t="n">
        <v>468392</v>
      </c>
    </row>
    <row spans="1:7" r="10">
      <c s="4" r="A10" t="s">
        <v>133</v>
      </c>
      <c s="5" r="C10" t="n">
        <v>229250</v>
      </c>
    </row>
    <row spans="1:7" r="11">
      <c s="4" r="A11" t="s">
        <v>134</v>
      </c>
      <c s="6" r="C11" t="n">
        <v>230</v>
      </c>
      <c s="5" r="D11" t="n">
        <v>46053</v>
      </c>
      <c s="4" r="F11" t="s">
        <v>128</v>
      </c>
      <c s="5" r="G11" t="n">
        <v>46283</v>
      </c>
    </row>
    <row spans="1:7" r="12">
      <c s="4" r="A12" t="s">
        <v>135</v>
      </c>
      <c s="5" r="D12" t="n">
        <v>289791</v>
      </c>
      <c s="4" r="F12" t="s">
        <v>128</v>
      </c>
      <c s="5" r="G12" t="n">
        <v>289791</v>
      </c>
    </row>
    <row spans="1:7" r="13">
      <c s="4" r="A13" t="s">
        <v>136</v>
      </c>
      <c s="5" r="C13" t="n">
        <v>1271534</v>
      </c>
    </row>
    <row spans="1:7" r="14">
      <c s="4" r="A14" t="s">
        <v>137</v>
      </c>
      <c s="6" r="C14" t="n">
        <v>1272</v>
      </c>
      <c s="5" r="D14" t="n">
        <v>125881</v>
      </c>
      <c s="4" r="F14" t="s">
        <v>128</v>
      </c>
      <c s="5" r="G14" t="n">
        <v>127153</v>
      </c>
    </row>
    <row spans="1:7" r="15">
      <c s="4" r="A15" t="s">
        <v>138</v>
      </c>
      <c s="5" r="C15" t="n">
        <v>43758</v>
      </c>
    </row>
    <row spans="1:7" r="16">
      <c s="4" r="A16" t="s">
        <v>139</v>
      </c>
      <c s="6" r="C16" t="n">
        <v>44</v>
      </c>
      <c s="5" r="D16" t="n">
        <v>-44</v>
      </c>
    </row>
    <row spans="1:7" r="17">
      <c s="4" r="A17" t="s">
        <v>140</v>
      </c>
      <c s="5" r="C17" t="n">
        <v>3040775</v>
      </c>
    </row>
    <row spans="1:7" r="18">
      <c s="4" r="A18" t="s">
        <v>141</v>
      </c>
      <c s="6" r="C18" t="n">
        <v>3041</v>
      </c>
      <c s="5" r="D18" t="n">
        <v>769268</v>
      </c>
      <c s="4" r="F18" t="s">
        <v>128</v>
      </c>
      <c s="5" r="G18" t="n">
        <v>772309</v>
      </c>
    </row>
    <row spans="1:7" r="19">
      <c s="4" r="A19" t="s">
        <v>142</v>
      </c>
      <c s="5" r="C19" t="n">
        <v>380000</v>
      </c>
    </row>
    <row spans="1:7" r="20">
      <c s="4" r="A20" t="s">
        <v>143</v>
      </c>
      <c s="6" r="C20" t="n">
        <v>381</v>
      </c>
      <c s="5" r="D20" t="n">
        <v>104844</v>
      </c>
      <c s="4" r="F20" t="s">
        <v>128</v>
      </c>
      <c s="5" r="G20" t="n">
        <v>105225</v>
      </c>
    </row>
    <row spans="1:7" r="21">
      <c s="4" r="A21" t="s">
        <v>144</v>
      </c>
      <c s="5" r="D21" t="n">
        <v>620226</v>
      </c>
      <c s="4" r="F21" t="s">
        <v>128</v>
      </c>
      <c s="5" r="G21" t="n">
        <v>620226</v>
      </c>
    </row>
    <row spans="1:7" r="22">
      <c s="4" r="A22" t="s">
        <v>113</v>
      </c>
      <c s="6" r="F22" t="n">
        <v>-5333915</v>
      </c>
      <c s="5" r="G22" t="n">
        <v>-5333915</v>
      </c>
    </row>
    <row spans="1:7" r="23">
      <c s="4" r="A23" t="s">
        <v>145</v>
      </c>
      <c s="5" r="B23" t="n">
        <v>1220044</v>
      </c>
      <c s="5" r="C23" t="n">
        <v>70296203</v>
      </c>
    </row>
    <row spans="1:7" r="24">
      <c s="4" r="A24" t="s">
        <v>146</v>
      </c>
      <c s="6" r="B24" t="n">
        <v>1220</v>
      </c>
      <c s="6" r="C24" t="n">
        <v>70297</v>
      </c>
      <c s="5" r="D24" t="n">
        <v>40557726</v>
      </c>
      <c s="5" r="E24" t="n">
        <v>0</v>
      </c>
      <c s="5" r="F24" t="n">
        <v>-46985129</v>
      </c>
      <c s="5" r="G24" t="n">
        <v>-6355886</v>
      </c>
    </row>
    <row spans="1:7" r="25">
      <c s="4" r="A25" t="s">
        <v>126</v>
      </c>
      <c s="5" r="C25" t="n">
        <v>12017259</v>
      </c>
    </row>
    <row spans="1:7" r="26">
      <c s="4" r="A26" t="s">
        <v>127</v>
      </c>
      <c s="6" r="C26" t="n">
        <v>12017</v>
      </c>
      <c s="5" r="D26" t="n">
        <v>4354615</v>
      </c>
      <c s="5" r="E26" t="n">
        <v>35000</v>
      </c>
      <c s="5" r="G26" t="n">
        <v>4401632</v>
      </c>
    </row>
    <row spans="1:7" r="27">
      <c s="4" r="A27" t="s">
        <v>129</v>
      </c>
      <c s="5" r="C27" t="n">
        <v>2934804</v>
      </c>
    </row>
    <row spans="1:7" r="28">
      <c s="4" r="A28" t="s">
        <v>130</v>
      </c>
      <c s="6" r="C28" t="n">
        <v>2940</v>
      </c>
      <c s="5" r="D28" t="n">
        <v>1028000</v>
      </c>
      <c s="5" r="G28" t="n">
        <v>1030940</v>
      </c>
    </row>
    <row spans="1:7" r="29">
      <c s="4" r="A29" t="s">
        <v>131</v>
      </c>
      <c s="5" r="C29" t="n">
        <v>385221</v>
      </c>
    </row>
    <row spans="1:7" r="30">
      <c s="4" r="A30" t="s">
        <v>132</v>
      </c>
      <c s="6" r="C30" t="n">
        <v>385</v>
      </c>
      <c s="5" r="D30" t="n">
        <v>165973</v>
      </c>
      <c s="5" r="G30" t="n">
        <v>166358</v>
      </c>
    </row>
    <row spans="1:7" r="31">
      <c s="4" r="A31" t="s">
        <v>133</v>
      </c>
      <c s="5" r="C31" t="n">
        <v>43500</v>
      </c>
    </row>
    <row spans="1:7" r="32">
      <c s="4" r="A32" t="s">
        <v>134</v>
      </c>
      <c s="6" r="C32" t="n">
        <v>45</v>
      </c>
      <c s="5" r="D32" t="n">
        <v>10216</v>
      </c>
      <c s="5" r="G32" t="n">
        <v>10261</v>
      </c>
    </row>
    <row spans="1:7" r="33">
      <c s="4" r="A33" t="s">
        <v>135</v>
      </c>
      <c s="5" r="D33" t="n">
        <v>1329758</v>
      </c>
      <c s="5" r="G33" t="n">
        <v>1329758</v>
      </c>
    </row>
    <row spans="1:7" r="34">
      <c s="4" r="A34" t="s">
        <v>136</v>
      </c>
      <c s="5" r="C34" t="n">
        <v>5889105</v>
      </c>
    </row>
    <row spans="1:7" r="35">
      <c s="4" r="A35" t="s">
        <v>137</v>
      </c>
      <c s="6" r="C35" t="n">
        <v>5889</v>
      </c>
      <c s="5" r="D35" t="n">
        <v>737196</v>
      </c>
      <c s="5" r="G35" t="n">
        <v>743085</v>
      </c>
    </row>
    <row spans="1:7" r="36">
      <c s="4" r="A36" t="s">
        <v>138</v>
      </c>
      <c s="5" r="C36" t="n">
        <v>750000</v>
      </c>
    </row>
    <row spans="1:7" r="37">
      <c s="4" r="A37" t="s">
        <v>139</v>
      </c>
      <c s="6" r="C37" t="n">
        <v>750</v>
      </c>
      <c s="5" r="D37" t="n">
        <v>149250</v>
      </c>
      <c s="5" r="G37" t="n">
        <v>150000</v>
      </c>
    </row>
    <row spans="1:7" r="38">
      <c s="4" r="A38" t="s">
        <v>147</v>
      </c>
      <c s="5" r="B38" t="n">
        <v>-80000</v>
      </c>
      <c s="5" r="C38" t="n">
        <v>214119</v>
      </c>
    </row>
    <row spans="1:7" r="39">
      <c s="4" r="A39" t="s">
        <v>148</v>
      </c>
      <c s="6" r="B39" t="n">
        <v>-80</v>
      </c>
      <c s="6" r="C39" t="n">
        <v>214</v>
      </c>
      <c s="5" r="D39" t="n">
        <v>43638</v>
      </c>
      <c s="5" r="G39" t="n">
        <v>43772</v>
      </c>
    </row>
    <row spans="1:7" r="40">
      <c s="4" r="A40" t="s">
        <v>140</v>
      </c>
      <c s="5" r="C40" t="n">
        <v>2700046</v>
      </c>
    </row>
    <row spans="1:7" r="41">
      <c s="4" r="A41" t="s">
        <v>141</v>
      </c>
      <c s="6" r="C41" t="n">
        <v>2700</v>
      </c>
      <c s="5" r="D41" t="n">
        <v>1739351</v>
      </c>
      <c s="5" r="G41" t="n">
        <v>1742051</v>
      </c>
    </row>
    <row spans="1:7" r="42">
      <c s="4" r="A42" t="s">
        <v>142</v>
      </c>
      <c s="5" r="C42" t="n">
        <v>50000</v>
      </c>
    </row>
    <row spans="1:7" r="43">
      <c s="4" r="A43" t="s">
        <v>143</v>
      </c>
      <c s="6" r="C43" t="n">
        <v>50</v>
      </c>
      <c s="5" r="D43" t="n">
        <v>15700</v>
      </c>
      <c s="5" r="G43" t="n">
        <v>15750</v>
      </c>
    </row>
    <row spans="1:7" r="44">
      <c s="4" r="A44" t="s">
        <v>144</v>
      </c>
      <c s="5" r="D44" t="n">
        <v>527000</v>
      </c>
      <c s="5" r="G44" t="n">
        <v>527000</v>
      </c>
    </row>
    <row spans="1:7" r="45">
      <c s="4" r="A45" t="s">
        <v>149</v>
      </c>
      <c s="5" r="D45" t="n">
        <v>-4343658</v>
      </c>
      <c s="5" r="G45" t="n">
        <v>-4343658</v>
      </c>
    </row>
    <row spans="1:7" r="46">
      <c s="4" r="A46" t="s">
        <v>113</v>
      </c>
      <c s="5" r="F46" t="n">
        <v>-11180318</v>
      </c>
      <c s="5" r="G46" t="n">
        <v>-11180318</v>
      </c>
    </row>
    <row spans="1:7" r="47">
      <c s="4" r="A47" t="s">
        <v>150</v>
      </c>
      <c s="5" r="B47" t="n">
        <v>1140044</v>
      </c>
      <c s="5" r="C47" t="n">
        <v>95280257</v>
      </c>
    </row>
    <row spans="1:7" r="48">
      <c s="4" r="A48" t="s">
        <v>151</v>
      </c>
      <c s="6" r="B48" t="n">
        <v>1140</v>
      </c>
      <c s="6" r="C48" t="n">
        <v>95287</v>
      </c>
      <c s="6" r="D48" t="n">
        <v>46314765</v>
      </c>
      <c s="6" r="E48" t="n">
        <v>35000</v>
      </c>
      <c s="6" r="F48" t="n">
        <v>-58164447</v>
      </c>
      <c s="6" r="G48" t="n">
        <v>-117192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481</v>
      </c>
      <c s="2" r="B1" t="s">
        <v>1</v>
      </c>
    </row>
    <row spans="1:3" r="2">
      <c s="2" r="B2" t="s">
        <v>2</v>
      </c>
      <c s="2" r="C2" t="s">
        <v>29</v>
      </c>
    </row>
    <row spans="1:3" r="3">
      <c s="5" r="A3" t="n">
        <v>2015</v>
      </c>
      <c s="6" r="B3" t="n">
        <v>59693</v>
      </c>
    </row>
    <row spans="1:3" r="4">
      <c s="5" r="A4" t="n">
        <v>2016</v>
      </c>
      <c s="5" r="B4" t="n">
        <v>96235</v>
      </c>
    </row>
    <row spans="1:3" r="5">
      <c s="4" r="A5" t="s">
        <v>482</v>
      </c>
      <c s="5" r="B5" t="n">
        <v>100200</v>
      </c>
    </row>
    <row spans="1:3" r="6">
      <c s="4" r="A6" t="s">
        <v>123</v>
      </c>
      <c s="5" r="B6" t="n">
        <v>256128</v>
      </c>
    </row>
    <row spans="1:3" r="7">
      <c s="4" r="A7" t="s">
        <v>483</v>
      </c>
      <c s="5" r="B7" t="n">
        <v>256128</v>
      </c>
    </row>
    <row spans="1:3" r="8">
      <c s="4" r="A8" t="s">
        <v>484</v>
      </c>
      <c s="5" r="B8" t="n">
        <v>258796</v>
      </c>
      <c s="6" r="C8" t="n">
        <v>282453</v>
      </c>
    </row>
    <row spans="1:3" r="9">
      <c s="4" r="A9" t="s">
        <v>485</v>
      </c>
    </row>
    <row spans="1:3" r="10">
      <c s="4" r="A10" t="s">
        <v>484</v>
      </c>
      <c s="5" r="B10" t="n">
        <v>175399</v>
      </c>
      <c s="5" r="C10" t="n">
        <v>202287</v>
      </c>
    </row>
    <row spans="1:3" r="11">
      <c s="4" r="A11" t="s">
        <v>486</v>
      </c>
    </row>
    <row spans="1:3" r="12">
      <c s="4" r="A12" t="s">
        <v>484</v>
      </c>
      <c s="6" r="B12" t="n">
        <v>83397</v>
      </c>
      <c s="6" r="C12" t="n">
        <v>801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2</v>
      </c>
      <c s="2" r="B1" t="s">
        <v>1</v>
      </c>
    </row>
    <row spans="1:3" r="2">
      <c s="2" r="B2" t="s">
        <v>2</v>
      </c>
      <c s="2" r="C2" t="s">
        <v>29</v>
      </c>
    </row>
    <row spans="1:3" r="3">
      <c s="3" r="A3" t="s">
        <v>153</v>
      </c>
    </row>
    <row spans="1:3" r="4">
      <c s="4" r="A4" t="s">
        <v>154</v>
      </c>
      <c s="6" r="B4" t="n">
        <v>-11180318</v>
      </c>
      <c s="6" r="C4" t="n">
        <v>-5333915</v>
      </c>
    </row>
    <row spans="1:3" r="5">
      <c s="3" r="A5" t="s">
        <v>155</v>
      </c>
    </row>
    <row spans="1:3" r="6">
      <c s="4" r="A6" t="s">
        <v>156</v>
      </c>
      <c s="5" r="B6" t="n">
        <v>67415</v>
      </c>
      <c s="5" r="C6" t="n">
        <v>114330</v>
      </c>
    </row>
    <row spans="1:3" r="7">
      <c s="4" r="A7" t="s">
        <v>157</v>
      </c>
      <c s="5" r="B7" t="n">
        <v>1030940</v>
      </c>
      <c s="5" r="C7" t="n">
        <v>616790</v>
      </c>
    </row>
    <row spans="1:3" r="8">
      <c s="4" r="A8" t="s">
        <v>158</v>
      </c>
      <c s="5" r="B8" t="n">
        <v>1329758</v>
      </c>
      <c s="5" r="C8" t="n">
        <v>289791</v>
      </c>
    </row>
    <row spans="1:3" r="9">
      <c s="4" r="A9" t="s">
        <v>159</v>
      </c>
      <c s="5" r="B9" t="n">
        <v>166358</v>
      </c>
      <c s="5" r="C9" t="n">
        <v>468392</v>
      </c>
    </row>
    <row spans="1:3" r="10">
      <c s="4" r="A10" t="s">
        <v>160</v>
      </c>
      <c s="5" r="B10" t="n">
        <v>10261</v>
      </c>
      <c s="5" r="C10" t="n">
        <v>20446</v>
      </c>
    </row>
    <row spans="1:3" r="11">
      <c s="4" r="A11" t="s">
        <v>161</v>
      </c>
      <c s="5" r="B11" t="n">
        <v>15255</v>
      </c>
      <c s="5" r="C11" t="n">
        <v>0</v>
      </c>
    </row>
    <row spans="1:3" r="12">
      <c s="4" r="A12" t="s">
        <v>162</v>
      </c>
      <c s="5" r="B12" t="n">
        <v>15750</v>
      </c>
      <c s="5" r="C12" t="n">
        <v>105225</v>
      </c>
    </row>
    <row spans="1:3" r="13">
      <c s="4" r="A13" t="s">
        <v>163</v>
      </c>
      <c s="5" r="B13" t="n">
        <v>659803</v>
      </c>
      <c s="5" r="C13" t="n">
        <v>635602</v>
      </c>
    </row>
    <row spans="1:3" r="14">
      <c s="4" r="A14" t="s">
        <v>164</v>
      </c>
      <c s="5" r="B14" t="n">
        <v>-319650</v>
      </c>
      <c s="5" r="C14" t="n">
        <v>25837</v>
      </c>
    </row>
    <row spans="1:3" r="15">
      <c s="4" r="A15" t="s">
        <v>165</v>
      </c>
      <c s="5" r="B15" t="n">
        <v>0</v>
      </c>
      <c s="5" r="C15" t="n">
        <v>120348</v>
      </c>
    </row>
    <row spans="1:3" r="16">
      <c s="4" r="A16" t="s">
        <v>107</v>
      </c>
      <c s="5" r="B16" t="n">
        <v>524518</v>
      </c>
      <c s="5" r="C16" t="n">
        <v>0</v>
      </c>
    </row>
    <row spans="1:3" r="17">
      <c s="4" r="A17" t="s">
        <v>108</v>
      </c>
      <c s="5" r="B17" t="n">
        <v>1545181</v>
      </c>
      <c s="5" r="C17" t="n">
        <v>0</v>
      </c>
    </row>
    <row spans="1:3" r="18">
      <c s="4" r="A18" t="s">
        <v>166</v>
      </c>
      <c s="5" r="B18" t="n">
        <v>0</v>
      </c>
      <c s="5" r="C18" t="n">
        <v>202206</v>
      </c>
    </row>
    <row spans="1:3" r="19">
      <c s="3" r="A19" t="s">
        <v>167</v>
      </c>
    </row>
    <row spans="1:3" r="20">
      <c s="4" r="A20" t="s">
        <v>168</v>
      </c>
      <c s="5" r="B20" t="n">
        <v>-11099</v>
      </c>
      <c s="5" r="C20" t="n">
        <v>12840</v>
      </c>
    </row>
    <row spans="1:3" r="21">
      <c s="4" r="A21" t="s">
        <v>169</v>
      </c>
      <c s="5" r="B21" t="n">
        <v>2104169</v>
      </c>
      <c s="5" r="C21" t="n">
        <v>53220</v>
      </c>
    </row>
    <row spans="1:3" r="22">
      <c s="4" r="A22" t="s">
        <v>170</v>
      </c>
      <c s="5" r="B22" t="n">
        <v>1232822</v>
      </c>
      <c s="5" r="C22" t="n">
        <v>1086176</v>
      </c>
    </row>
    <row spans="1:3" r="23">
      <c s="4" r="A23" t="s">
        <v>171</v>
      </c>
      <c s="5" r="B23" t="n">
        <v>-2808837</v>
      </c>
      <c s="5" r="C23" t="n">
        <v>-1582712</v>
      </c>
    </row>
    <row spans="1:3" r="24">
      <c s="3" r="A24" t="s">
        <v>172</v>
      </c>
    </row>
    <row spans="1:3" r="25">
      <c s="4" r="A25" t="s">
        <v>173</v>
      </c>
      <c s="5" r="B25" t="n">
        <v>-83253</v>
      </c>
      <c s="5" r="C25" t="n">
        <v>-58500</v>
      </c>
    </row>
    <row spans="1:3" r="26">
      <c s="4" r="A26" t="s">
        <v>174</v>
      </c>
      <c s="5" r="B26" t="n">
        <v>-83253</v>
      </c>
      <c s="5" r="C26" t="n">
        <v>-58500</v>
      </c>
    </row>
    <row spans="1:3" r="27">
      <c s="3" r="A27" t="s">
        <v>175</v>
      </c>
    </row>
    <row spans="1:3" r="28">
      <c s="4" r="A28" t="s">
        <v>176</v>
      </c>
      <c s="5" r="B28" t="n">
        <v>4516632</v>
      </c>
      <c s="5" r="C28" t="n">
        <v>966565</v>
      </c>
    </row>
    <row spans="1:3" r="29">
      <c s="4" r="A29" t="s">
        <v>177</v>
      </c>
      <c s="5" r="B29" t="n">
        <v>50000</v>
      </c>
      <c s="5" r="C29" t="n">
        <v>44000</v>
      </c>
    </row>
    <row spans="1:3" r="30">
      <c s="4" r="A30" t="s">
        <v>178</v>
      </c>
      <c s="5" r="B30" t="n">
        <v>527000</v>
      </c>
      <c s="5" r="C30" t="n">
        <v>624000</v>
      </c>
    </row>
    <row spans="1:3" r="31">
      <c s="4" r="A31" t="s">
        <v>179</v>
      </c>
      <c s="5" r="B31" t="n">
        <v>-9000</v>
      </c>
      <c s="5" r="C31" t="n">
        <v>-72000</v>
      </c>
    </row>
    <row spans="1:3" r="32">
      <c s="4" r="A32" t="s">
        <v>180</v>
      </c>
      <c s="5" r="B32" t="n">
        <v>-35000</v>
      </c>
      <c s="5" r="C32" t="n">
        <v>0</v>
      </c>
    </row>
    <row spans="1:3" r="33">
      <c s="4" r="A33" t="s">
        <v>181</v>
      </c>
      <c s="5" r="B33" t="n">
        <v>-49716</v>
      </c>
      <c s="5" r="C33" t="n">
        <v>-8735</v>
      </c>
    </row>
    <row spans="1:3" r="34">
      <c s="4" r="A34" t="s">
        <v>182</v>
      </c>
      <c s="5" r="B34" t="n">
        <v>4999916</v>
      </c>
      <c s="5" r="C34" t="n">
        <v>1553830</v>
      </c>
    </row>
    <row spans="1:3" r="35">
      <c s="4" r="A35" t="s">
        <v>183</v>
      </c>
      <c s="5" r="B35" t="n">
        <v>2107826</v>
      </c>
      <c s="5" r="C35" t="n">
        <v>-87382</v>
      </c>
    </row>
    <row spans="1:3" r="36">
      <c s="4" r="A36" t="s">
        <v>184</v>
      </c>
      <c s="5" r="B36" t="n">
        <v>77876</v>
      </c>
      <c s="5" r="C36" t="n">
        <v>165258</v>
      </c>
    </row>
    <row spans="1:3" r="37">
      <c s="4" r="A37" t="s">
        <v>185</v>
      </c>
      <c s="5" r="B37" t="n">
        <v>2185702</v>
      </c>
      <c s="5" r="C37" t="n">
        <v>77876</v>
      </c>
    </row>
    <row spans="1:3" r="38">
      <c s="3" r="A38" t="s">
        <v>186</v>
      </c>
    </row>
    <row spans="1:3" r="39">
      <c s="4" r="A39" t="s">
        <v>187</v>
      </c>
      <c s="5" r="B39" t="n">
        <v>6881</v>
      </c>
      <c s="5" r="C39" t="n">
        <v>918</v>
      </c>
    </row>
    <row spans="1:3" r="40">
      <c s="3" r="A40" t="s">
        <v>188</v>
      </c>
    </row>
    <row spans="1:3" r="41">
      <c s="4" r="A41" t="s">
        <v>189</v>
      </c>
      <c s="5" r="B41" t="n">
        <v>0</v>
      </c>
      <c s="5" r="C41" t="n">
        <v>0</v>
      </c>
    </row>
    <row spans="1:3" r="42">
      <c s="4" r="A42" t="s">
        <v>190</v>
      </c>
      <c s="5" r="B42" t="n">
        <v>2485137</v>
      </c>
      <c s="5" r="C42" t="n">
        <v>127153</v>
      </c>
    </row>
    <row spans="1:3" r="43">
      <c s="4" r="A43" t="s">
        <v>191</v>
      </c>
      <c s="5" r="B43" t="n">
        <v>160</v>
      </c>
      <c s="5" r="C43" t="n">
        <v>0</v>
      </c>
    </row>
    <row spans="1:3" r="44">
      <c s="4" r="A44" t="s">
        <v>192</v>
      </c>
      <c s="5" r="B44" t="n">
        <v>0</v>
      </c>
      <c s="5" r="C44" t="n">
        <v>0</v>
      </c>
    </row>
    <row spans="1:3" r="45">
      <c s="4" r="A45" t="s">
        <v>193</v>
      </c>
      <c s="5" r="B45" t="n">
        <v>527000</v>
      </c>
      <c s="5" r="C45" t="n">
        <v>607000</v>
      </c>
    </row>
    <row spans="1:3" r="46">
      <c s="4" r="A46" t="s">
        <v>194</v>
      </c>
      <c s="5" r="B46" t="n">
        <v>35000</v>
      </c>
      <c s="5" r="C46" t="n">
        <v>0</v>
      </c>
    </row>
    <row spans="1:3" r="47">
      <c s="4" r="A47" t="s">
        <v>195</v>
      </c>
      <c s="5" r="B47" t="n">
        <v>462983</v>
      </c>
      <c s="5" r="C47" t="n">
        <v>0</v>
      </c>
    </row>
    <row spans="1:3" r="48">
      <c s="4" r="A48" t="s">
        <v>49</v>
      </c>
      <c s="5" r="B48" t="n">
        <v>11208225</v>
      </c>
      <c s="5" r="C48" t="n">
        <v>0</v>
      </c>
    </row>
    <row spans="1:3" r="49">
      <c s="4" r="A49" t="s">
        <v>196</v>
      </c>
      <c s="6" r="B49" t="n">
        <v>0</v>
      </c>
      <c s="6" r="C49" t="n">
        <v>13925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197</v>
      </c>
      <c s="2" r="B1" t="s">
        <v>1</v>
      </c>
    </row>
    <row spans="1:3" r="2">
      <c s="2" r="B2" t="s">
        <v>2</v>
      </c>
      <c s="2" r="C2" t="s">
        <v>29</v>
      </c>
    </row>
    <row spans="1:3" r="3">
      <c s="3" r="A3" t="s">
        <v>198</v>
      </c>
    </row>
    <row spans="1:3" r="4">
      <c s="4" r="A4" t="s">
        <v>199</v>
      </c>
      <c s="6" r="B4" t="n">
        <v>286720</v>
      </c>
      <c s="6" r="C4" t="n">
        <v>159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Consolidated Statements of Cas7</vt:lpstr>
      <vt:lpstr>1. SUMMARY OF SIGNIFICANT ACCOU</vt:lpstr>
      <vt:lpstr>2. GOING CONCERN</vt:lpstr>
      <vt:lpstr>3. PROPERTY AND EQUIPMENT</vt:lpstr>
      <vt:lpstr>4. INTANGIBLE ASSETS</vt:lpstr>
      <vt:lpstr>5. ACCOUNTS PAYABLE AND ACCRUED</vt:lpstr>
      <vt:lpstr>6. NOTES PAYABLE</vt:lpstr>
      <vt:lpstr>7. CONVERTIBLE PREFERRED STOCK</vt:lpstr>
      <vt:lpstr>8. COMMON STOCK</vt:lpstr>
      <vt:lpstr>9. STOCK PURCHASE OPTIONS AND W</vt:lpstr>
      <vt:lpstr>10. INCOME TAXES</vt:lpstr>
      <vt:lpstr>11. FINANCIAL INSTRUMENTS</vt:lpstr>
      <vt:lpstr>12. FAIR VALUE MEASUREMENTS</vt:lpstr>
      <vt:lpstr>13. COMMITMENTS AND CONTINGENCI</vt:lpstr>
      <vt:lpstr>14. SUBSEQUENT EVENTS</vt:lpstr>
      <vt:lpstr>1. SUMMARY OF SIGNIFICANT ACC22</vt:lpstr>
      <vt:lpstr>3. PROPERTY AND EQUIPMENT (Tabl</vt:lpstr>
      <vt:lpstr>4. INTANGIBLE ASSETS (Tables)</vt:lpstr>
      <vt:lpstr>5. ACCOUNTS PAYABLE AND ACCRU25</vt:lpstr>
      <vt:lpstr>6. NOTES PAYABLE (Tables)</vt:lpstr>
      <vt:lpstr>7. CONVERTIBLE PREFERRED STOCK </vt:lpstr>
      <vt:lpstr>9. STOCK PURCHASE OPTIONS AND28</vt:lpstr>
      <vt:lpstr>10. INCOME TAXES (Tables)</vt:lpstr>
      <vt:lpstr>12. FAIR VALUE MEASUREMENTS (Ta</vt:lpstr>
      <vt:lpstr>13. COMMITMENTS AND CONTINGEN31</vt:lpstr>
      <vt:lpstr>1. SUMMARY OF SIGNIFICANT ACC32</vt:lpstr>
      <vt:lpstr>3. PROPERTY AND EQUIPMENT (DETA</vt:lpstr>
      <vt:lpstr>3. PROPERTY AND EQUIPMENT (De34</vt:lpstr>
      <vt:lpstr>4. INTANGIBLE ASSETS (Details)</vt:lpstr>
      <vt:lpstr>4. INTANGIBLE ASSETS (Details 1</vt:lpstr>
      <vt:lpstr>4. INTANGIBLE ASSETS (Details N</vt:lpstr>
      <vt:lpstr>5. ACCOUNTS PAYABLE AND ACCRU38</vt:lpstr>
      <vt:lpstr>6. NOTES PAYABLE (Details)</vt:lpstr>
      <vt:lpstr>7. CONVERTIBLE PREFERRED STOC40</vt:lpstr>
      <vt:lpstr>7. CONVERTIBLE PREFERRED STOC41</vt:lpstr>
      <vt:lpstr>9. STOCK PURCHASE OPTIONS AND42</vt:lpstr>
      <vt:lpstr>9. STOCK PURCHASE OPTIONS AND43</vt:lpstr>
      <vt:lpstr>9. STOCK PURCHASE OPTIONS AND44</vt:lpstr>
      <vt:lpstr>9. STOCK PURCHASE OPTIONS AND45</vt:lpstr>
      <vt:lpstr>10. INCOME TAXES (Details)</vt:lpstr>
      <vt:lpstr>10. INCOME TAXES (Details 1)</vt:lpstr>
      <vt:lpstr>10. INCOME TAXES (Details 2)</vt:lpstr>
      <vt:lpstr>12. FAIR VALUE MEASUREMENTS (De</vt:lpstr>
      <vt:lpstr>13. COMMITMENTS AND CONTINGEN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8:03Z</dcterms:created>
  <dcterms:modified xmlns:dcterms="http://purl.org/dc/terms/" xmlns:xsi="http://www.w3.org/2001/XMLSchema-instance" xsi:type="dcterms:W3CDTF">2015-09-30T06:08:03Z</dcterms:modified>
  <dc:title xmlns:dc="http://purl.org/dc/elements/1.1/">Untitled</dc:title>
  <dc:description xmlns:dc="http://purl.org/dc/elements/1.1/"/>
  <dc:subject xmlns:dc="http://purl.org/dc/elements/1.1/"/>
  <cp:keywords/>
  <cp:category/>
</cp:coreProperties>
</file>